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MEASU" sheetId="8" state="visible" r:id="rId8"/>
    <sheet xmlns:r="http://schemas.openxmlformats.org/officeDocument/2006/relationships" name="3. GOING CONCERN" sheetId="9" state="visible" r:id="rId9"/>
    <sheet xmlns:r="http://schemas.openxmlformats.org/officeDocument/2006/relationships" name="4. SUMMARY OF SIGNIFICANT ACCOU" sheetId="10" state="visible" r:id="rId10"/>
    <sheet xmlns:r="http://schemas.openxmlformats.org/officeDocument/2006/relationships" name="5. INTANGIBLE ASSETS" sheetId="11" state="visible" r:id="rId11"/>
    <sheet xmlns:r="http://schemas.openxmlformats.org/officeDocument/2006/relationships" name="6. ACCOUNTS PAYABLE" sheetId="12" state="visible" r:id="rId12"/>
    <sheet xmlns:r="http://schemas.openxmlformats.org/officeDocument/2006/relationships" name="7. LOANS PAYABLE" sheetId="13" state="visible" r:id="rId13"/>
    <sheet xmlns:r="http://schemas.openxmlformats.org/officeDocument/2006/relationships" name="9. STOCKHOLDERS' DEFICIENCY" sheetId="14" state="visible" r:id="rId14"/>
    <sheet xmlns:r="http://schemas.openxmlformats.org/officeDocument/2006/relationships" name="10. RELATED PARTY TRANSACTIONS " sheetId="15" state="visible" r:id="rId15"/>
    <sheet xmlns:r="http://schemas.openxmlformats.org/officeDocument/2006/relationships" name="11. COMMITMENTS" sheetId="16" state="visible" r:id="rId16"/>
    <sheet xmlns:r="http://schemas.openxmlformats.org/officeDocument/2006/relationships" name="12. SUBSEQUENT EVENTS" sheetId="17" state="visible" r:id="rId17"/>
    <sheet xmlns:r="http://schemas.openxmlformats.org/officeDocument/2006/relationships" name="4. SUMMARY OF SIGNIFICANT ACC_2" sheetId="18" state="visible" r:id="rId18"/>
    <sheet xmlns:r="http://schemas.openxmlformats.org/officeDocument/2006/relationships" name="4. SUMMARY OF SIGNIFICANT ACC_3" sheetId="19" state="visible" r:id="rId19"/>
    <sheet xmlns:r="http://schemas.openxmlformats.org/officeDocument/2006/relationships" name="4. SUMMARY OF SIGNIFICANT ACC_4" sheetId="20" state="visible" r:id="rId20"/>
    <sheet xmlns:r="http://schemas.openxmlformats.org/officeDocument/2006/relationships" name="4. SUMMARY OF SIGNIFICANT ACC_5" sheetId="21" state="visible" r:id="rId21"/>
    <sheet xmlns:r="http://schemas.openxmlformats.org/officeDocument/2006/relationships" name="4. SUMMARY OF SIGNIFICANT ACC_6" sheetId="22" state="visible" r:id="rId22"/>
    <sheet xmlns:r="http://schemas.openxmlformats.org/officeDocument/2006/relationships" name="4. SUMMARY OF SIGNIFICANT ACC_7" sheetId="23" state="visible" r:id="rId23"/>
    <sheet xmlns:r="http://schemas.openxmlformats.org/officeDocument/2006/relationships" name="4. SUMMARY OF SIGNIFICANT ACC_8" sheetId="24" state="visible" r:id="rId24"/>
    <sheet xmlns:r="http://schemas.openxmlformats.org/officeDocument/2006/relationships" name="4. SUMMARY OF SIGNIFICANT ACC_9" sheetId="25" state="visible" r:id="rId25"/>
    <sheet xmlns:r="http://schemas.openxmlformats.org/officeDocument/2006/relationships" name="4. SUMMARY OF SIGNIFICANT AC_10" sheetId="26" state="visible" r:id="rId26"/>
    <sheet xmlns:r="http://schemas.openxmlformats.org/officeDocument/2006/relationships" name="4. SUMMARY OF SIGNIFICANT AC_11" sheetId="27" state="visible" r:id="rId27"/>
    <sheet xmlns:r="http://schemas.openxmlformats.org/officeDocument/2006/relationships" name="4. SUMMARY OF SIGNIFICANT AC_12" sheetId="28" state="visible" r:id="rId28"/>
    <sheet xmlns:r="http://schemas.openxmlformats.org/officeDocument/2006/relationships" name="5. INTANGIBLE ASSETS_ Schedule " sheetId="29" state="visible" r:id="rId29"/>
    <sheet xmlns:r="http://schemas.openxmlformats.org/officeDocument/2006/relationships" name="1. NATURE OF OPERATIONS (Detail" sheetId="30" state="visible" r:id="rId30"/>
    <sheet xmlns:r="http://schemas.openxmlformats.org/officeDocument/2006/relationships" name="3. GOING CONCERN (Details)" sheetId="31" state="visible" r:id="rId31"/>
    <sheet xmlns:r="http://schemas.openxmlformats.org/officeDocument/2006/relationships" name="4. SUMMARY OF SIGNIFICANT AC_13" sheetId="32" state="visible" r:id="rId32"/>
    <sheet xmlns:r="http://schemas.openxmlformats.org/officeDocument/2006/relationships" name="5. INTANGIBLE ASSETS_ Schedul_2" sheetId="33" state="visible" r:id="rId33"/>
    <sheet xmlns:r="http://schemas.openxmlformats.org/officeDocument/2006/relationships" name="6. ACCOUNTS PAYABLE (Details)" sheetId="34" state="visible" r:id="rId34"/>
    <sheet xmlns:r="http://schemas.openxmlformats.org/officeDocument/2006/relationships" name="7. LOANS PAYABLE (Details)" sheetId="35" state="visible" r:id="rId35"/>
    <sheet xmlns:r="http://schemas.openxmlformats.org/officeDocument/2006/relationships" name="9. STOCKHOLDERS' DEFICIENCY (De" sheetId="36" state="visible" r:id="rId36"/>
    <sheet xmlns:r="http://schemas.openxmlformats.org/officeDocument/2006/relationships" name="10. RELATED PARTY TRANSACTION_2" sheetId="37" state="visible" r:id="rId37"/>
    <sheet xmlns:r="http://schemas.openxmlformats.org/officeDocument/2006/relationships" name="11. COMMITM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etails</t>
        </is>
      </c>
    </row>
    <row r="4">
      <c r="A4" s="4" t="inlineStr">
        <is>
          <t>Registrant CIK</t>
        </is>
      </c>
      <c r="B4" s="4" t="inlineStr">
        <is>
          <t>0001122742</t>
        </is>
      </c>
    </row>
    <row r="5">
      <c r="A5" s="4" t="inlineStr">
        <is>
          <t>Fiscal Year End</t>
        </is>
      </c>
      <c r="B5" s="4" t="inlineStr">
        <is>
          <t>--12-31</t>
        </is>
      </c>
    </row>
    <row r="6">
      <c r="A6" s="4" t="inlineStr">
        <is>
          <t>Registrant Name</t>
        </is>
      </c>
      <c r="B6" s="4" t="inlineStr">
        <is>
          <t>FEARLESS FILMS, INC.</t>
        </is>
      </c>
    </row>
    <row r="7">
      <c r="A7" s="4" t="inlineStr">
        <is>
          <t>SEC Form</t>
        </is>
      </c>
      <c r="B7" s="4" t="inlineStr">
        <is>
          <t>10-Q</t>
        </is>
      </c>
    </row>
    <row r="8">
      <c r="A8" s="4" t="inlineStr">
        <is>
          <t>Period End date</t>
        </is>
      </c>
      <c r="B8" s="4" t="inlineStr">
        <is>
          <t>Jun. 30,
		2021</t>
        </is>
      </c>
    </row>
    <row r="9">
      <c r="A9" s="4" t="inlineStr">
        <is>
          <t>Tax Identification Number (TIN)</t>
        </is>
      </c>
      <c r="B9" s="4" t="inlineStr">
        <is>
          <t>33-0921357</t>
        </is>
      </c>
    </row>
    <row r="10">
      <c r="A10" s="4" t="inlineStr">
        <is>
          <t>Number of common stock shares outstanding</t>
        </is>
      </c>
      <c r="C10" s="5" t="n">
        <v>33895157</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tru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1441</t>
        </is>
      </c>
    </row>
    <row r="21">
      <c r="A21" s="4" t="inlineStr">
        <is>
          <t>Entity Incorporation, State or Country Code</t>
        </is>
      </c>
      <c r="B21" s="4" t="inlineStr">
        <is>
          <t>NV</t>
        </is>
      </c>
    </row>
    <row r="22">
      <c r="A22" s="4" t="inlineStr">
        <is>
          <t>Entity Address, Address Line One</t>
        </is>
      </c>
      <c r="B22" s="4" t="inlineStr">
        <is>
          <t>467 Edgeley Blvd.</t>
        </is>
      </c>
    </row>
    <row r="23">
      <c r="A23" s="4" t="inlineStr">
        <is>
          <t>Entity Address, Address Line Two</t>
        </is>
      </c>
      <c r="B23" s="4" t="inlineStr">
        <is>
          <t>Unit 2</t>
        </is>
      </c>
    </row>
    <row r="24">
      <c r="A24" s="4" t="inlineStr">
        <is>
          <t>Entity Address, City or Town</t>
        </is>
      </c>
      <c r="B24" s="4" t="inlineStr">
        <is>
          <t>Concord</t>
        </is>
      </c>
    </row>
    <row r="25">
      <c r="A25" s="4" t="inlineStr">
        <is>
          <t>Entity Address, State or Province</t>
        </is>
      </c>
      <c r="B25" s="4" t="inlineStr">
        <is>
          <t>ON</t>
        </is>
      </c>
    </row>
    <row r="26">
      <c r="A26" s="4" t="inlineStr">
        <is>
          <t>Entity Address, Postal Zip Code</t>
        </is>
      </c>
      <c r="B26" s="4" t="inlineStr">
        <is>
          <t>L4K 4E9</t>
        </is>
      </c>
    </row>
    <row r="27">
      <c r="A27" s="4" t="inlineStr">
        <is>
          <t>City Area Code</t>
        </is>
      </c>
      <c r="B27" s="4" t="inlineStr">
        <is>
          <t>888</t>
        </is>
      </c>
    </row>
    <row r="28">
      <c r="A28" s="4" t="inlineStr">
        <is>
          <t>Local Phone Number</t>
        </is>
      </c>
      <c r="B28" s="4" t="inlineStr">
        <is>
          <t>928-0184</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SUMMARY OF SIGNIFICANT ACCOUNTING POLICIES</t>
        </is>
      </c>
      <c r="B1" s="2" t="inlineStr">
        <is>
          <t>6 Months Ended</t>
        </is>
      </c>
    </row>
    <row r="2">
      <c r="B2" s="2" t="inlineStr">
        <is>
          <t>Jun. 30, 2021</t>
        </is>
      </c>
    </row>
    <row r="3">
      <c r="A3" s="3" t="inlineStr">
        <is>
          <t>Notes</t>
        </is>
      </c>
    </row>
    <row r="4">
      <c r="A4" s="4" t="inlineStr">
        <is>
          <t>4. SUMMARY OF SIGNIFICANT ACCOUNTING POLICIES</t>
        </is>
      </c>
      <c r="B4" s="4" t="inlineStr">
        <is>
          <t>4. SUMMARY OF SIGNIFICANT ACCOUNTING POLICIES Cash and Cash Equivalents Cash includes cash on hand and balances with bank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fair value of stock options or services offered, deferred income tax assets and related valuation allowance, and accrual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reflect the potential dilution of securities that could share in the earnings of an entity. Diluted earnings per share exclude all potentially dilutive shares if their effect is anti-dilutive. Series A are convertible into common, and potentially dilutive. Foreign Currency Translation The functional currency of the parent Company is United States dollar and the functional currency of the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4. SUMMARY OF SIGNIFICANT ACCOUNTING POLICIES (continued) income (loss) in stockholders’ equity. The Company has not, to the date of these consolidated financial statements, entered into derivative instruments to offset the impact of foreign currency fluctuations. Advertising and Marketing Costs Advertising and marketing costs are expensed as incurred. During the three and six months ended June 30, 2021 the Company incurred $nil and $2,397 respectively (2020: $288 and $940 respectively) in advertising and marketing costs included in General and Administrative costs. Revenue Recognition In May 2014, the Financial Accounting Standards Board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since the Company has not started earning any revenu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4. SUMMARY OF SIGNIFICANT ACCOUNTING POLICIES (continued)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Intangible Assets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within one year of acquisitions or annually and whenever indicators of impairment exist. The fair value of intangible assets are compared with their carrying values, and an impairment loss would be recognized for the amount by which the carrying amount exceeds its fair value. The Company considers the intangibles acquired as assets with indefinite life and so not amortized. Convertible Notes Payable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718. The Company issues compensatory shares for services including, but not limited to, executive, management, accounting, operations, corporate communication, financial and administrative consulting services. 4. SUMMARY OF SIGNIFICANT ACCOUNTING POLICIES (continued) 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has adopted this pronouncement effective January 1, 2020 with no material impact for the Company on the consolidated financial statements given no fair value measurements at this time.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has adopted this pronouncement effective January 1, 2019 with no material impact for the Company on the consolidated financial statements given no outstanding equity award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an emerging growth company and, under the optional 1-year deferral, the Company has adopted this pronouncement effective January 1, 2020 with no material impact for the Company on the consolidated financial statements given no leases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INTANGIBLE ASSETS</t>
        </is>
      </c>
      <c r="B1" s="2" t="inlineStr">
        <is>
          <t>6 Months Ended</t>
        </is>
      </c>
    </row>
    <row r="2">
      <c r="B2" s="2" t="inlineStr">
        <is>
          <t>Jun. 30, 2021</t>
        </is>
      </c>
    </row>
    <row r="3">
      <c r="A3" s="3" t="inlineStr">
        <is>
          <t>Notes</t>
        </is>
      </c>
    </row>
    <row r="4">
      <c r="A4" s="4" t="inlineStr">
        <is>
          <t>5. INTANGIBLE ASSETS</t>
        </is>
      </c>
      <c r="B4" s="4" t="inlineStr">
        <is>
          <t>5. INTANGIBLE ASSETS Intangible assets were comprised of the following at: June 30, 2021 December 31, 2020 $ $ Rights to an online film marketplace 52,000 52,000 Rights and interests in Films 20,800 20,800 Film Scripts 15,600 15,600 Net carrying value 88,400 88,400 All intangible assets are considered to be indefinite life assets and not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6. ACCOUNTS PAYABLE</t>
        </is>
      </c>
      <c r="B1" s="2" t="inlineStr">
        <is>
          <t>6 Months Ended</t>
        </is>
      </c>
    </row>
    <row r="2">
      <c r="B2" s="2" t="inlineStr">
        <is>
          <t>Jun. 30, 2021</t>
        </is>
      </c>
    </row>
    <row r="3">
      <c r="A3" s="3" t="inlineStr">
        <is>
          <t>Notes</t>
        </is>
      </c>
    </row>
    <row r="4">
      <c r="A4" s="4" t="inlineStr">
        <is>
          <t>6. ACCOUNTS PAYABLE</t>
        </is>
      </c>
      <c r="B4" s="4" t="inlineStr">
        <is>
          <t xml:space="preserve">6. ACCOUNTS PAYABLE As at June 30, 2021, total accounts payable include $39,586 payable to director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7. LOANS PAYABLE</t>
        </is>
      </c>
      <c r="B1" s="2" t="inlineStr">
        <is>
          <t>6 Months Ended</t>
        </is>
      </c>
    </row>
    <row r="2">
      <c r="B2" s="2" t="inlineStr">
        <is>
          <t>Jun. 30, 2021</t>
        </is>
      </c>
    </row>
    <row r="3">
      <c r="A3" s="3" t="inlineStr">
        <is>
          <t>Notes</t>
        </is>
      </c>
    </row>
    <row r="4">
      <c r="A4" s="4" t="inlineStr">
        <is>
          <t>7. LOANS PAYABLE</t>
        </is>
      </c>
      <c r="B4" s="4" t="inlineStr">
        <is>
          <t>7. LOANS PAYABLE During the six months ended June 30, 2021, the Company entered into loan agreements with third parties and shareholders and raised in total gross proceeds of $nil (2020: $28,000). All loans are unsecured, interest free and repayable on demand within 180 days of written notice of such demand. Implied interest at the rate of 5% per annum has been accrued on all loans outstanding as of June 30, 2021. As at June 30, 2021, accrued liabilities include implied interest on loans payable of $36,5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STOCKHOLDERS' DEFICIENCY</t>
        </is>
      </c>
      <c r="B1" s="2" t="inlineStr">
        <is>
          <t>6 Months Ended</t>
        </is>
      </c>
    </row>
    <row r="2">
      <c r="B2" s="2" t="inlineStr">
        <is>
          <t>Jun. 30, 2021</t>
        </is>
      </c>
    </row>
    <row r="3">
      <c r="A3" s="3" t="inlineStr">
        <is>
          <t>Notes</t>
        </is>
      </c>
    </row>
    <row r="4">
      <c r="A4" s="4" t="inlineStr">
        <is>
          <t>9. STOCKHOLDERS' DEFICIENCY</t>
        </is>
      </c>
      <c r="B4" s="4" t="inlineStr">
        <is>
          <t>8. STOCKHOLDERS’ DEFICIENCY Share Exchange Agreement As explained in Note 1 to the consolidated financial statements, on August 5, 2014 the Company acquired 100% of the issued and outstanding shares of Fearless Films Inc. (“Fearless”) in exchange for 1,000,000 Preferred Shares and 30,000,000 Common Shares of the Company. As a result, Fearless became a wholly owned subsidiary of the Company. Authorized stock The Company is authorized to issue 500,000,000 common shares with a par value of $0.001 and 20,000,000 preferred shares with a par value of $0.001. Common Stock As explained in Note 1 to the consolidated financial statements, on September 23, 2014, the Board of Directors and stockholders of the Company approved a Certificate of Amendment to its Articles of Incorporation for a 1:1000 Reverse split of its Common Stock with shares rounded up to the nearest whole number. The Reverse split solely effected the issued and outstanding Common Stock and did not have any effect on the Authorized Common Stock. As a result of the Reverse split, the issued and outstanding Common Stock of the Company decreased from 155,085,275 shares prior to the Reverse split to 155,289 shares following the Reverse split. As explained in Note 1 to the consolidated financial statements, on October 26, 2020, the Board of Directors and stockholders of the Company approved a Certificate of Amendment to its Articles of Incorporation for a 1:10 Reverse split of its Common Stock with shares rounded up to the nearest whole number. The Reverse split solely effected the issued and outstanding Common Stock and did not have any effect on the Authorized Common Stock. As a result of the Reverse split, the issued and outstanding Common Stock of the Company decreased from 322,944,837 shares prior to the Reverse split to 32,295,157 shares following the Reverse split and $290,649 was reclassified from Common Stock to Additional Paid-In Capital. On June 1, 2020, the Company entered into private placement agreements with shareholders for issue of 666,667 shares at a price of $1.50 per common share for a total of $1,000,000 gross proceeds. As at June 30, 2021 gross proceeds received are $652,923. As at June 30, 2021, 337,900 shares have been issued and 97,382 shares are included in common stock to be issued. 8. STOCKHOLDERS’ DEFICIENCY (continued) On June 15, 2020, the Company announced their decision to purchase the film “The Lunatic” from the President and CEO of the operating subsidiary. The purchase price will be in the form of common shares and the number of shares will be set by an independent appraisal of the film expected to take place during the fourth quarter of 2021. On June 17, 2020, the Company announced the acquisition of FilmOla.com, a website for aficionados of film and which can provide a platform for distribution for the Company’s media properties. Payment for this acquisition was in the form of 100,000 common shares of the Company. As at June 30, 2021, these shares have been issued and fair valued at $52,000 based on market price at the time of issue and included in intangible assets. On June 24, 2020, the Company announced the acquisition of rights to the film, Only Minutes, an addition to the company's growing library of media titles. Payment for this acquisition was in the form of 20,000 common shares of the Company. As at June 30, 2021, these shares have been issued and fair valued at $10,400 based on market price at the time of issue and included in intangible assets. On July 1, 2020, the Company entered into private placement agreements with shareholders for issue of 333,333 shares at a price of $1.50 per common share for a total of $500,000 gross proceeds. As at June 30, 2021 gross proceeds received are $396,615 and the respective 264,410 are included in common stock to be issued. On July 1, 2020, the Company entered into a private placement agreement with a third party for issue of 333,333 shares at a price of $1.50 per common share for a total of $500,000 gross proceeds of. As at June 30, 2021 gross proceeds received are $434,043. As at June 30, 2021, 32,252 shares have been issued and 257,110 shares are included in common stock to be issued. On July 28, 2020, the Company announced the acquisition of rights to the film, In the Lair, an addition to the company's growing library of media titles. Payment for this acquisition was in the form of 20,000 common shares of the Company. As at June 30, 2021, these shares have been issued and fair valued at $10,400 based on market price at the time of issue and included in intangible assets. On August 24, 2020, the Company announced the acquisition of film script Dead Bounty, another significant addition to the company's growing portfolio of films and intellectual property. Payment for this acquisition was in the form of 30,000 common shares of the Company. As at June 30, 2021, these shares have been issued and fair valued at $15,600 based on market price at the time of issue and included in intangible assets. On January 30, 2021, the Company issued 1,600,000 shares of common stock with a fair value of $272,000 to settle an accounts payable $320,000, resulting in a gain of $48,000. The fair value of the common stock was determined based on the closing price of the Company’s common stock on the date of issuance (Note 10). On May 3, 2021, the Company authorised to issue 5,000,000 shares of common stock with a fair value of $900,000 to settle an accounts payable of $815,000, resulting in a loss of $85,000. The fair value of the common stock was determined based on the closing price of the Company’s common stock on the date of settlement. As at June 30, 2021, these shares have not been issued and included in common stock to be issued. (Note 10). On June 1, 2021, the Company entered into a private placement agreement with a third party for issue of 666,667 shares at a price of $0.15 per common share for a total of $100,000 gross proceeds. As at June 30, 2021 gross proceeds received are $8,080. As at June 30, 2021, these shares have not been issued and are included in common stock to be issued. 8. STOCKHOLDERS’ DEFICIENCY As at June 30, 2021, the Company has 33,895,157 (December 31, 2020: 32,295,157) shares issued and outstanding common stock (comprising 22,400,419 restricted stock and 11,494,738 unrestricted stock). Preference Stock On June 25, 2014, the Board of Directors authorized the following designations for the class of 20,000,000 Preference Shares of the Company of $ 0.001 par value per share: · Each Preference Share of Series A shall have 100 votes over that of each Common share and shall have rights convertible to 10 Common Shares. · Each Preference Share of Series B shall have no voting rights or power and shall have rights convertible to 10 Common Shares On August 5, 2014, the Company issued 1,000,000 Preference Stock Series “A” pursuant to Share Exchange Agreement. As at June 30, 2021 and December 31, 2020, the Company has 1,000,000 outstanding restricted Preference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0. RELATED PARTY TRANSACTIONS AND BALANCES</t>
        </is>
      </c>
      <c r="B1" s="2" t="inlineStr">
        <is>
          <t>6 Months Ended</t>
        </is>
      </c>
    </row>
    <row r="2">
      <c r="B2" s="2" t="inlineStr">
        <is>
          <t>Jun. 30, 2021</t>
        </is>
      </c>
    </row>
    <row r="3">
      <c r="A3" s="3" t="inlineStr">
        <is>
          <t>Notes</t>
        </is>
      </c>
    </row>
    <row r="4">
      <c r="A4" s="4" t="inlineStr">
        <is>
          <t>10. RELATED PARTY TRANSACTIONS AND BALANCES</t>
        </is>
      </c>
      <c r="B4" s="4" t="inlineStr">
        <is>
          <t>9. RELATED PARTY TRANSACTIONS AND BALANCES The Company’s transactions with related parties were carried out on normal commercial terms and in the course of the Company’s business. Other than those disclosed elsewhere in the financial statements, the related party transactions and balances are as follows: On January 1, 2019, the Company entered into a consulting agreement with a shareholder. Pursuant to this agreement, the compensation is $5,000 per month and the duration of the agreement is open until terminated by either party. These fees are included in the Management Fees. During the year ended December 31, 2019, the Company entered into loan agreements for $184,000 with a shareholder who is also the brother of the President and CEO of the Company. Pursuant to the loan agreement, the loan is unsecured, interest free and repayable on demand within 180 days of written notice of such demand. On January 1, 2020, the Company entered into a loan agreement for $28,000 with a shareholder who is also the brother of the President and CEO of the Company. Pursuant to the loan agreement, the loan is unsecured, interest free and repayable on demand within 180 days of written notice of such demand. On June 1, 2020, the Company entered into a share subscription agreement for 233,333 shares of the Company at $1.50 per share for a total of $350,000, with a shareholder who is also the brother of the President and CEO of the Company. As at June 30, 2021 gross proceeds received are $62,000. As at June 30, 2021, 31,333 shares have been issued and 10,000 shares are included in common stock to be issued. On June 15, 2020, the Company announced their decision to purchase the film “The Lunatic” from the President and CEO of the Company. The purchase price will be in the form of common shares and the number of shares will be set by an independent appraisal of the film expected to take place during the fourth quarter of 2021. 9. RELATED PARTY TRANSACTIONS AND BALANCES Management fees for the three and six months ended June 30, 2021 represent charges from directors of $14,964 and $29,992 respectively (2020: $39,781 and $79,129 respectively). Accounts payable as at June 30, 2021 and December 31, 2020 include $39,586 and $254,922, respectively, due to the directors in connection with management fees. As at June 30, 2021, all loans from related parties remain un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1. COMMITMENTS</t>
        </is>
      </c>
      <c r="B1" s="2" t="inlineStr">
        <is>
          <t>6 Months Ended</t>
        </is>
      </c>
    </row>
    <row r="2">
      <c r="B2" s="2" t="inlineStr">
        <is>
          <t>Jun. 30, 2021</t>
        </is>
      </c>
    </row>
    <row r="3">
      <c r="A3" s="3" t="inlineStr">
        <is>
          <t>Notes</t>
        </is>
      </c>
    </row>
    <row r="4">
      <c r="A4" s="4" t="inlineStr">
        <is>
          <t>11. COMMITMENTS</t>
        </is>
      </c>
      <c r="B4" s="4" t="inlineStr">
        <is>
          <t xml:space="preserve">10. COMMITMENTS On May 11, 2020, the Company entered into an agreement with a company who is to assist with investor relations efforts aimed at increasing the investment community’s awareness of Fearless Films (OTC: FERL). Fees for these services are to be mutually agreed as and when services are provided, and the agreement will remain valid unless terminated prior to the 1st of any month. Either party may terminate the agreement upon written notice to the other party. As at June 30, 2021, the contract has not been terminated. On January 8, 2021, the Company entered into an agreement with a company for consulting services and to gain access to a premier investor intelligence and communications platform built to track shareholders' behaviors and trends and manage investor outreach. Initial term of the agreement is one year and will automatically renew on a month-to-month basis after the first year until either party gives the other party written notice of non-renewal at least 30 days prior to the expiration of the then-current term “Renewal Term”. Pursuant to the agreement, fees for the first year were $320,000 to be paid on effective date of agreement. Additional Fees may be assessed if the Depository Trust Company (“DTC”) or Non-Objecting Beneficial Owner (“NOBO”) lists exceed 5,000 Stakeholders or the frequency of the imports exceeds once per calendar week for DTC and once per calendar month for NOBO. During the three and six months ended June 30, 2021, $80,000 and $142,796 respectively (2020: $nil and $nil respectively) were included in consulting expenses. As at June 30, 2021, $177,204 was included in prepaid expenses and is to be expensed out over the period to January 21, 2022. On January 30, 2021, the Company issued 1,600,000 common stock shares in settlement of the first-year fees of $320,000. At date of issue, the shares were fair valued at $272,000 resulting in a gain of $48,000. On March 23, 2021, the Company entered into an agreement with a company who is to assist with investor relations efforts aimed at increasing the investment community’s awareness of Fearless Films (OTC: FERL). Fees for these services are to be $100,000 per month and the agreement will remain valid unless terminated prior to the 1st of any month. Either party may terminate the agreement upon written notice to the other party. On May 3, 2021, the Company re-negotiated the fees of $100,000 per month and agreed to pay $815,000 for the next 12 months from May 1, 2021 to May 1, 2022. During the three and six months ended June 30, 2021, $235,833 and $235,833 respectively (2020: $nil and $nil respectively) were included in consulting expenses. As at June 30, 2021, $679,167 was included in prepaid expenses and is to be expensed out over the period to May 1, 2020. On May 3, 2021, the Company authorized to issue 5,000,000 common stock shares in settlement of the first-year fees of $815,000. At date of settlement, the shares were fair valued at $900,000 resulting in a loss of $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6 Months Ended</t>
        </is>
      </c>
    </row>
    <row r="2">
      <c r="B2" s="2" t="inlineStr">
        <is>
          <t>Jun. 30, 2021</t>
        </is>
      </c>
    </row>
    <row r="3">
      <c r="A3" s="3" t="inlineStr">
        <is>
          <t>Notes</t>
        </is>
      </c>
    </row>
    <row r="4">
      <c r="A4" s="4" t="inlineStr">
        <is>
          <t>12. SUBSEQUENT EVENTS</t>
        </is>
      </c>
      <c r="B4" s="4" t="inlineStr">
        <is>
          <t>11. SUBSEQUENT EVENTS The Company’s management has evaluated subsequent events up to July 29, 2021, the date the consolidated financial statements were issued, pursuant to the requirements of ASC 855 and has determined the following material subsequent events: During July 2020, pursuant to the private placement agreements signed in June 2021, the Company received gross proceeds of $7,716. As of July 29, 2021, no shares have yet been issued. The occurrence of the COVID-19 pandemic may negatively affect our business, financial condition and results of operations. We are in the early stages of developing our business plan of building a revenue-producing film service business and becoming an independent producer of television and movie content. Because our business is customer driven, our revenue requirements will be reviewed and adjusted based on future revenues. Expenses associated with operating as a public company are included in management’s budget. The occurrence of an uncontrollable event such as the COVID-19 pandemic is likely to negatively affect our operations. A pandemic such as COVID-19 can result in social distancing, travel bans and quarantines, which can lead to limited access to customers, management, support staff, consultants and professional advisors. These, in turn, will not only impact our operations, financial condition and demand for our services and products, but our overall ability to react timely to mitigate the impact of the event. It may also substantially hamper our efforts to provide investors with timely information and our ability to comply with filing obligations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4. SUMMARY OF SIGNIFICANT ACCOUNTING POLICIES: Cash and Cash Equivalents (Policies)</t>
        </is>
      </c>
      <c r="B1" s="2" t="inlineStr">
        <is>
          <t>6 Months Ended</t>
        </is>
      </c>
    </row>
    <row r="2">
      <c r="B2" s="2" t="inlineStr">
        <is>
          <t>Jun. 30, 2021</t>
        </is>
      </c>
    </row>
    <row r="3">
      <c r="A3" s="3" t="inlineStr">
        <is>
          <t>Policies</t>
        </is>
      </c>
    </row>
    <row r="4">
      <c r="A4" s="4" t="inlineStr">
        <is>
          <t>Cash and Cash Equivalents</t>
        </is>
      </c>
      <c r="B4" s="4" t="inlineStr">
        <is>
          <t>Cash and Cash Equivalents Cash includes cash on hand and balances with ban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 SUMMARY OF SIGNIFICANT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fair value of stock options or services offered, deferred income tax assets and related valuation allowance, and accruals. Actual results could differ from those estimates. These estimates are reviewed periodically, and, as adjustments become necessary, they are reported in earnings in the period in which they become kn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t>
        </is>
      </c>
      <c r="B3" s="6" t="n">
        <v>5007</v>
      </c>
      <c r="C3" s="6" t="n">
        <v>39036</v>
      </c>
    </row>
    <row r="4">
      <c r="A4" s="4" t="inlineStr">
        <is>
          <t>Prepaid expenses</t>
        </is>
      </c>
      <c r="B4" s="5" t="n">
        <v>856371</v>
      </c>
      <c r="C4" s="5" t="n">
        <v>7983</v>
      </c>
    </row>
    <row r="5">
      <c r="A5" s="4" t="inlineStr">
        <is>
          <t>Total current assets</t>
        </is>
      </c>
      <c r="B5" s="5" t="n">
        <v>861378</v>
      </c>
      <c r="C5" s="5" t="n">
        <v>47019</v>
      </c>
    </row>
    <row r="6">
      <c r="A6" s="4" t="inlineStr">
        <is>
          <t>Intangible Assets</t>
        </is>
      </c>
      <c r="B6" s="5" t="n">
        <v>88400</v>
      </c>
      <c r="C6" s="5" t="n">
        <v>88400</v>
      </c>
    </row>
    <row r="7">
      <c r="A7" s="4" t="inlineStr">
        <is>
          <t>Total assets</t>
        </is>
      </c>
      <c r="B7" s="5" t="n">
        <v>949778</v>
      </c>
      <c r="C7" s="5" t="n">
        <v>135419</v>
      </c>
    </row>
    <row r="8">
      <c r="A8" s="3" t="inlineStr">
        <is>
          <t>Liabilities</t>
        </is>
      </c>
    </row>
    <row r="9">
      <c r="A9" s="4" t="inlineStr">
        <is>
          <t>Accounts payable</t>
        </is>
      </c>
      <c r="B9" s="5" t="n">
        <v>494901</v>
      </c>
      <c r="C9" s="5" t="n">
        <v>357971</v>
      </c>
    </row>
    <row r="10">
      <c r="A10" s="4" t="inlineStr">
        <is>
          <t>Accrued liabilities</t>
        </is>
      </c>
      <c r="B10" s="5" t="n">
        <v>47701</v>
      </c>
      <c r="C10" s="5" t="n">
        <v>50195</v>
      </c>
    </row>
    <row r="11">
      <c r="A11" s="4" t="inlineStr">
        <is>
          <t>Loan payable</t>
        </is>
      </c>
      <c r="B11" s="5" t="n">
        <v>368170</v>
      </c>
      <c r="C11" s="5" t="n">
        <v>367635</v>
      </c>
    </row>
    <row r="12">
      <c r="A12" s="4" t="inlineStr">
        <is>
          <t>Total current liabilities</t>
        </is>
      </c>
      <c r="B12" s="5" t="n">
        <v>910772</v>
      </c>
      <c r="C12" s="5" t="n">
        <v>775801</v>
      </c>
    </row>
    <row r="13">
      <c r="A13" s="4" t="inlineStr">
        <is>
          <t>Total liabilities</t>
        </is>
      </c>
      <c r="B13" s="5" t="n">
        <v>910772</v>
      </c>
      <c r="C13" s="5" t="n">
        <v>775801</v>
      </c>
    </row>
    <row r="14">
      <c r="A14" s="3" t="inlineStr">
        <is>
          <t>Stockholders deficiency</t>
        </is>
      </c>
    </row>
    <row r="15">
      <c r="A15" s="4" t="inlineStr">
        <is>
          <t>Preferred stock, $0.001 par value, 20,000,000 authorized. 1,000,000 shares issued and outstanding as at March 31, 2021 and December 31, 2020 respectively</t>
        </is>
      </c>
      <c r="B15" s="5" t="n">
        <v>1000</v>
      </c>
      <c r="C15" s="5" t="n">
        <v>1000</v>
      </c>
    </row>
    <row r="16">
      <c r="A16" s="4" t="inlineStr">
        <is>
          <t>Common shares</t>
        </is>
      </c>
      <c r="B16" s="5" t="n">
        <v>33895</v>
      </c>
      <c r="C16" s="5" t="n">
        <v>32295</v>
      </c>
    </row>
    <row r="17">
      <c r="A17" s="4" t="inlineStr">
        <is>
          <t>Common stock to be issued</t>
        </is>
      </c>
      <c r="B17" s="5" t="n">
        <v>1836433</v>
      </c>
      <c r="C17" s="5" t="n">
        <v>878353</v>
      </c>
    </row>
    <row r="18">
      <c r="A18" s="4" t="inlineStr">
        <is>
          <t>Additional paid-in-capital</t>
        </is>
      </c>
      <c r="B18" s="5" t="n">
        <v>3869088</v>
      </c>
      <c r="C18" s="5" t="n">
        <v>3598688</v>
      </c>
    </row>
    <row r="19">
      <c r="A19" s="4" t="inlineStr">
        <is>
          <t>Accumulated other comprehensive income</t>
        </is>
      </c>
      <c r="B19" s="5" t="n">
        <v>90595</v>
      </c>
      <c r="C19" s="5" t="n">
        <v>166667</v>
      </c>
    </row>
    <row r="20">
      <c r="A20" s="4" t="inlineStr">
        <is>
          <t>Accumulated deficit</t>
        </is>
      </c>
      <c r="B20" s="5" t="n">
        <v>-5792005</v>
      </c>
      <c r="C20" s="5" t="n">
        <v>-5317385</v>
      </c>
    </row>
    <row r="21">
      <c r="A21" s="4" t="inlineStr">
        <is>
          <t>Total stockholders deficiency</t>
        </is>
      </c>
      <c r="B21" s="5" t="n">
        <v>39006</v>
      </c>
      <c r="C21" s="5" t="n">
        <v>-640382</v>
      </c>
    </row>
    <row r="22">
      <c r="A22" s="4" t="inlineStr">
        <is>
          <t>Total liabilities and stockholders deficiency</t>
        </is>
      </c>
      <c r="B22" s="6" t="n">
        <v>949778</v>
      </c>
      <c r="C22" s="6" t="n">
        <v>13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Earnings (Loss) Per Share (Policies)</t>
        </is>
      </c>
      <c r="B1" s="2" t="inlineStr">
        <is>
          <t>6 Months Ended</t>
        </is>
      </c>
    </row>
    <row r="2">
      <c r="B2" s="2" t="inlineStr">
        <is>
          <t>Jun. 30, 2021</t>
        </is>
      </c>
    </row>
    <row r="3">
      <c r="A3" s="3" t="inlineStr">
        <is>
          <t>Policies</t>
        </is>
      </c>
    </row>
    <row r="4">
      <c r="A4" s="4" t="inlineStr">
        <is>
          <t>Earnings (Loss) Per Share</t>
        </is>
      </c>
      <c r="B4" s="4" t="inlineStr">
        <is>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reflect the potential dilution of securities that could share in the earnings of an entity. Diluted earnings per share exclude all potentially dilutive shares if their effect is anti-dilutive. Series A are convertible into common, and potentially 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Foreign Currency Translation (Policies)</t>
        </is>
      </c>
      <c r="B1" s="2" t="inlineStr">
        <is>
          <t>6 Months Ended</t>
        </is>
      </c>
    </row>
    <row r="2">
      <c r="B2" s="2" t="inlineStr">
        <is>
          <t>Jun. 30, 2021</t>
        </is>
      </c>
    </row>
    <row r="3">
      <c r="A3" s="3" t="inlineStr">
        <is>
          <t>Policies</t>
        </is>
      </c>
    </row>
    <row r="4">
      <c r="A4" s="4" t="inlineStr">
        <is>
          <t>Foreign Currency Translation</t>
        </is>
      </c>
      <c r="B4" s="4" t="inlineStr">
        <is>
          <t>Foreign Currency Translation The functional currency of the parent Company is United States dollar and the functional currency of the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4. SUMMARY OF SIGNIFICANT ACCOUNTING POLICIES (continued) income (loss) in stockholders’ equit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Advertising and Marketing Costs (Policies)</t>
        </is>
      </c>
      <c r="B1" s="2" t="inlineStr">
        <is>
          <t>6 Months Ended</t>
        </is>
      </c>
    </row>
    <row r="2">
      <c r="B2" s="2" t="inlineStr">
        <is>
          <t>Jun. 30, 2021</t>
        </is>
      </c>
    </row>
    <row r="3">
      <c r="A3" s="3" t="inlineStr">
        <is>
          <t>Policies</t>
        </is>
      </c>
    </row>
    <row r="4">
      <c r="A4" s="4" t="inlineStr">
        <is>
          <t>Advertising and Marketing Costs</t>
        </is>
      </c>
      <c r="B4" s="4" t="inlineStr">
        <is>
          <t>Advertising and Marketing Costs Advertising and marketing costs are expensed as incurred. During the three and six months ended June 30, 2021 the Company incurred $nil and $2,397 respectively (2020: $288 and $940 respectively) in advertising and marketing costs included in General and Administrativ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SUMMARY OF SIGNIFICANT ACCOUNTING POLICIES: Revenue Recognition (Policies)</t>
        </is>
      </c>
      <c r="B1" s="2" t="inlineStr">
        <is>
          <t>6 Months Ended</t>
        </is>
      </c>
    </row>
    <row r="2">
      <c r="B2" s="2" t="inlineStr">
        <is>
          <t>Jun. 30, 2021</t>
        </is>
      </c>
    </row>
    <row r="3">
      <c r="A3" s="3" t="inlineStr">
        <is>
          <t>Policies</t>
        </is>
      </c>
    </row>
    <row r="4">
      <c r="A4" s="4" t="inlineStr">
        <is>
          <t>Revenue Recognition</t>
        </is>
      </c>
      <c r="B4" s="4" t="inlineStr">
        <is>
          <t>Revenue Recognition In May 2014, the Financial Accounting Standards Board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since the Company has not started earning any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Fair Value of Financial Instruments (Policies)</t>
        </is>
      </c>
      <c r="B1" s="2" t="inlineStr">
        <is>
          <t>6 Months Ended</t>
        </is>
      </c>
    </row>
    <row r="2">
      <c r="B2" s="2" t="inlineStr">
        <is>
          <t>Jun. 30, 2021</t>
        </is>
      </c>
    </row>
    <row r="3">
      <c r="A3" s="3" t="inlineStr">
        <is>
          <t>Policies</t>
        </is>
      </c>
    </row>
    <row r="4">
      <c r="A4" s="4" t="inlineStr">
        <is>
          <t>Fair Value of Financial Instruments</t>
        </is>
      </c>
      <c r="B4"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4. SUMMARY OF SIGNIFICANT ACCOUNTING POLICIES (continued)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4. SUMMARY OF SIGNIFICANT ACCOUNTING POLICIES: Intangible Assets (Policies)</t>
        </is>
      </c>
      <c r="B1" s="2" t="inlineStr">
        <is>
          <t>6 Months Ended</t>
        </is>
      </c>
    </row>
    <row r="2">
      <c r="B2" s="2" t="inlineStr">
        <is>
          <t>Jun. 30, 2021</t>
        </is>
      </c>
    </row>
    <row r="3">
      <c r="A3" s="3" t="inlineStr">
        <is>
          <t>Policies</t>
        </is>
      </c>
    </row>
    <row r="4">
      <c r="A4" s="4" t="inlineStr">
        <is>
          <t>Intangible Assets</t>
        </is>
      </c>
      <c r="B4" s="4" t="inlineStr">
        <is>
          <t>Intangible Assets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within one year of acquisitions or annually and whenever indicators of impairment exist. The fair value of intangible assets are compared with their carrying values, and an impairment loss would be recognized for the amount by which the carrying amount exceeds its fair value. The Company considers the intangibles acquired as assets with indefinite life and so not amort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Convertible Notes Payable (Policies)</t>
        </is>
      </c>
      <c r="B1" s="2" t="inlineStr">
        <is>
          <t>6 Months Ended</t>
        </is>
      </c>
    </row>
    <row r="2">
      <c r="B2" s="2" t="inlineStr">
        <is>
          <t>Jun. 30, 2021</t>
        </is>
      </c>
    </row>
    <row r="3">
      <c r="A3" s="3" t="inlineStr">
        <is>
          <t>Policies</t>
        </is>
      </c>
    </row>
    <row r="4">
      <c r="A4" s="4" t="inlineStr">
        <is>
          <t>Convertible Notes Payable</t>
        </is>
      </c>
      <c r="B4" s="4" t="inlineStr">
        <is>
          <t>Convertible Notes Payable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Stock Based Compensation (Policies)</t>
        </is>
      </c>
      <c r="B1" s="2" t="inlineStr">
        <is>
          <t>6 Months Ended</t>
        </is>
      </c>
    </row>
    <row r="2">
      <c r="B2" s="2" t="inlineStr">
        <is>
          <t>Jun. 30, 2021</t>
        </is>
      </c>
    </row>
    <row r="3">
      <c r="A3" s="3" t="inlineStr">
        <is>
          <t>Policies</t>
        </is>
      </c>
    </row>
    <row r="4">
      <c r="A4" s="4" t="inlineStr">
        <is>
          <t>Stock Based Compensation</t>
        </is>
      </c>
      <c r="B4" s="4" t="inlineStr">
        <is>
          <t>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718. The Company issues compensatory shares for services including, but not limited to, executive, management, accounting, operations, corporate communication, financial and administrative consulting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UMMARY OF SIGNIFICANT ACCOUNTING POLICIES: Recently Issued Accounting Pronouncements (Policies)</t>
        </is>
      </c>
      <c r="B1" s="2" t="inlineStr">
        <is>
          <t>6 Months Ended</t>
        </is>
      </c>
    </row>
    <row r="2">
      <c r="B2" s="2" t="inlineStr">
        <is>
          <t>Jun. 30, 2021</t>
        </is>
      </c>
    </row>
    <row r="3">
      <c r="A3" s="3" t="inlineStr">
        <is>
          <t>Policies</t>
        </is>
      </c>
    </row>
    <row r="4">
      <c r="A4" s="4" t="inlineStr">
        <is>
          <t>Recently Issued Accounting Pronouncements</t>
        </is>
      </c>
      <c r="B4" s="4" t="inlineStr">
        <is>
          <t>Recently Issued Accounting Pronounc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has adopted this pronouncement effective January 1, 2020 with no material impact for the Company on the consolidated financial statements given no fair value measurements at this time.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has adopted this pronouncement effective January 1, 2019 with no material impact for the Company on the consolidated financial statements given no outstanding equity award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In February 2016, the FASB issued ASU No. 2016-02, Leases (Topic 842). This guidance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The Company is an emerging growth company and, under the optional 1-year deferral, the Company has adopted this pronouncement effective January 1, 2020 with no material impact for the Company on the consolidated financial statements given no leases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5. INTANGIBLE ASSETS: Schedule of Indefinite-Lived Intangible Assets (Tables)</t>
        </is>
      </c>
      <c r="B1" s="2" t="inlineStr">
        <is>
          <t>6 Months Ended</t>
        </is>
      </c>
    </row>
    <row r="2">
      <c r="B2" s="2" t="inlineStr">
        <is>
          <t>Jun. 30, 2021</t>
        </is>
      </c>
    </row>
    <row r="3">
      <c r="A3" s="3" t="inlineStr">
        <is>
          <t>Tables/Schedules</t>
        </is>
      </c>
    </row>
    <row r="4">
      <c r="A4" s="4" t="inlineStr">
        <is>
          <t>Schedule of Indefinite-Lived Intangible Assets</t>
        </is>
      </c>
      <c r="B4" s="4" t="inlineStr">
        <is>
          <t xml:space="preserve"> June 30, 2021 December 31, 2020 $ $ Rights to an online film marketplace 52,000 52,000 Rights and interests in Films 20,800 20,800 Film Scripts 15,600 15,600 Net carrying value 88,400 88,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3895157</v>
      </c>
      <c r="C9" s="5" t="n">
        <v>32295157</v>
      </c>
    </row>
    <row r="10">
      <c r="A10" s="4" t="inlineStr">
        <is>
          <t>Common Stock, Shares, Outstanding</t>
        </is>
      </c>
      <c r="B10" s="5" t="n">
        <v>33895157</v>
      </c>
      <c r="C10" s="5" t="n">
        <v>32295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1. NATURE OF OPERATIONS (Details)</t>
        </is>
      </c>
      <c r="B1" s="2" t="inlineStr">
        <is>
          <t>6 Months Ended</t>
        </is>
      </c>
    </row>
    <row r="2">
      <c r="B2" s="2" t="inlineStr">
        <is>
          <t>Jun. 30, 2021shares</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l. 6,
		2000</t>
        </is>
      </c>
    </row>
    <row r="6">
      <c r="A6" s="4" t="inlineStr">
        <is>
          <t>Issuance of shares pursuant to share exchange, Shares</t>
        </is>
      </c>
      <c r="B6" s="5" t="n">
        <v>30000000</v>
      </c>
    </row>
    <row r="7">
      <c r="A7" s="4" t="inlineStr">
        <is>
          <t>Stockholders' Equity, Reverse Stock Split</t>
        </is>
      </c>
      <c r="B7" s="4" t="inlineStr">
        <is>
          <t>Pursuant to Share Exchange Agreement as explained above, the Company also effected a reverse split of its common stock by 1 share for 1,000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3. GOING CONCERN (Details) - USD ($)</t>
        </is>
      </c>
      <c r="B1" s="2" t="inlineStr">
        <is>
          <t>Jun. 30, 2021</t>
        </is>
      </c>
      <c r="C1" s="2" t="inlineStr">
        <is>
          <t>Dec. 31, 2020</t>
        </is>
      </c>
    </row>
    <row r="2">
      <c r="A2" s="3" t="inlineStr">
        <is>
          <t>Details</t>
        </is>
      </c>
    </row>
    <row r="3">
      <c r="A3" s="4" t="inlineStr">
        <is>
          <t>Working Capital Deficit</t>
        </is>
      </c>
      <c r="B3" s="6" t="n">
        <v>49394</v>
      </c>
      <c r="C3" s="6" t="n">
        <v>728782</v>
      </c>
    </row>
    <row r="4">
      <c r="A4" s="4" t="inlineStr">
        <is>
          <t>Accumulated deficit</t>
        </is>
      </c>
      <c r="B4" s="6" t="n">
        <v>-5792005</v>
      </c>
      <c r="C4" s="6" t="n">
        <v>-53173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SUMMARY OF SIGNIFICANT ACCOUNTING POLICIES: Advertising and Marketing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Marketing and Advertising Expense</t>
        </is>
      </c>
      <c r="B4" s="6" t="n">
        <v>0</v>
      </c>
      <c r="C4" s="6" t="n">
        <v>288</v>
      </c>
      <c r="D4" s="6" t="n">
        <v>2397</v>
      </c>
      <c r="E4" s="6" t="n">
        <v>9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TANGIBLE ASSETS: Schedule of Indefinite-Lived Intangible Assets (Details) - USD ($)</t>
        </is>
      </c>
      <c r="B1" s="2" t="inlineStr">
        <is>
          <t>Jun. 30, 2021</t>
        </is>
      </c>
      <c r="C1" s="2" t="inlineStr">
        <is>
          <t>Dec. 31, 2020</t>
        </is>
      </c>
    </row>
    <row r="2">
      <c r="A2" s="4" t="inlineStr">
        <is>
          <t>Intangible Assets</t>
        </is>
      </c>
      <c r="B2" s="6" t="n">
        <v>88400</v>
      </c>
      <c r="C2" s="6" t="n">
        <v>88400</v>
      </c>
    </row>
    <row r="3">
      <c r="A3" s="4" t="inlineStr">
        <is>
          <t>Rights to an online film marketplace</t>
        </is>
      </c>
    </row>
    <row r="4">
      <c r="A4" s="4" t="inlineStr">
        <is>
          <t>Intangible Assets</t>
        </is>
      </c>
      <c r="B4" s="5" t="n">
        <v>52000</v>
      </c>
      <c r="C4" s="5" t="n">
        <v>52000</v>
      </c>
    </row>
    <row r="5">
      <c r="A5" s="4" t="inlineStr">
        <is>
          <t>Rights and interest in Films</t>
        </is>
      </c>
    </row>
    <row r="6">
      <c r="A6" s="4" t="inlineStr">
        <is>
          <t>Intangible Assets</t>
        </is>
      </c>
      <c r="B6" s="5" t="n">
        <v>20800</v>
      </c>
      <c r="C6" s="5" t="n">
        <v>20800</v>
      </c>
    </row>
    <row r="7">
      <c r="A7" s="4" t="inlineStr">
        <is>
          <t>Film-Scripts</t>
        </is>
      </c>
    </row>
    <row r="8">
      <c r="A8" s="4" t="inlineStr">
        <is>
          <t>Intangible Assets</t>
        </is>
      </c>
      <c r="B8" s="6" t="n">
        <v>15600</v>
      </c>
      <c r="C8" s="6" t="n">
        <v>15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6. ACCOUNTS PAYABLE (Details)</t>
        </is>
      </c>
      <c r="B1" s="2" t="inlineStr">
        <is>
          <t>Jun. 30, 2021USD ($)</t>
        </is>
      </c>
    </row>
    <row r="2">
      <c r="A2" s="3" t="inlineStr">
        <is>
          <t>Details</t>
        </is>
      </c>
    </row>
    <row r="3">
      <c r="A3" s="4" t="inlineStr">
        <is>
          <t>Accounts Payable, Related Parties, Current</t>
        </is>
      </c>
      <c r="B3" s="6" t="n">
        <v>395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7. LOANS PAYABLE (Details) - USD ($)</t>
        </is>
      </c>
      <c r="B1" s="2" t="inlineStr">
        <is>
          <t>6 Months Ended</t>
        </is>
      </c>
    </row>
    <row r="2">
      <c r="B2" s="2" t="inlineStr">
        <is>
          <t>Jun. 30, 2021</t>
        </is>
      </c>
      <c r="C2" s="2" t="inlineStr">
        <is>
          <t>Jun. 30, 2020</t>
        </is>
      </c>
    </row>
    <row r="3">
      <c r="A3" s="3" t="inlineStr">
        <is>
          <t>Details</t>
        </is>
      </c>
    </row>
    <row r="4">
      <c r="A4" s="4" t="inlineStr">
        <is>
          <t>Proceeds from Loans Payable</t>
        </is>
      </c>
      <c r="B4" s="6" t="n">
        <v>0</v>
      </c>
      <c r="C4" s="6" t="n">
        <v>28000</v>
      </c>
    </row>
    <row r="5">
      <c r="A5" s="4" t="inlineStr">
        <is>
          <t>Implied interest on loans payable</t>
        </is>
      </c>
      <c r="B5" s="6" t="n">
        <v>365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9. STOCKHOLDERS' DEFICIENCY (Details) - USD ($)</t>
        </is>
      </c>
      <c r="B1" s="2" t="inlineStr">
        <is>
          <t>3 Months Ended</t>
        </is>
      </c>
      <c r="F1" s="2" t="inlineStr">
        <is>
          <t>6 Months Ended</t>
        </is>
      </c>
    </row>
    <row r="2">
      <c r="B2" s="2" t="inlineStr">
        <is>
          <t>Jun. 30, 2021</t>
        </is>
      </c>
      <c r="C2" s="2" t="inlineStr">
        <is>
          <t>Mar. 31, 2021</t>
        </is>
      </c>
      <c r="D2" s="2" t="inlineStr">
        <is>
          <t>Sep. 30, 2020</t>
        </is>
      </c>
      <c r="E2" s="2" t="inlineStr">
        <is>
          <t>Jun. 30, 2020</t>
        </is>
      </c>
      <c r="F2" s="2" t="inlineStr">
        <is>
          <t>Jun. 30, 2021</t>
        </is>
      </c>
      <c r="G2" s="2" t="inlineStr">
        <is>
          <t>Jun. 30, 2020</t>
        </is>
      </c>
      <c r="H2" s="2" t="inlineStr">
        <is>
          <t>Dec. 31, 2020</t>
        </is>
      </c>
      <c r="I2" s="2" t="inlineStr">
        <is>
          <t>Oct. 26, 2020</t>
        </is>
      </c>
      <c r="J2" s="2" t="inlineStr">
        <is>
          <t>Mar. 31, 2020</t>
        </is>
      </c>
      <c r="K2" s="2" t="inlineStr">
        <is>
          <t>Dec. 31, 2019</t>
        </is>
      </c>
      <c r="L2" s="2" t="inlineStr">
        <is>
          <t>Sep. 23, 2014</t>
        </is>
      </c>
    </row>
    <row r="3">
      <c r="A3" s="4" t="inlineStr">
        <is>
          <t>Issuance of shares pursuant to share exchange, Shares</t>
        </is>
      </c>
      <c r="F3" s="5" t="n">
        <v>30000000</v>
      </c>
    </row>
    <row r="4">
      <c r="A4" s="4" t="inlineStr">
        <is>
          <t>Common Stock, Shares Authorized</t>
        </is>
      </c>
      <c r="B4" s="5" t="n">
        <v>500000000</v>
      </c>
      <c r="F4" s="5" t="n">
        <v>500000000</v>
      </c>
      <c r="H4" s="5" t="n">
        <v>500000000</v>
      </c>
    </row>
    <row r="5">
      <c r="A5" s="4" t="inlineStr">
        <is>
          <t>Common Stock, Par or Stated Value Per Share</t>
        </is>
      </c>
      <c r="B5" s="7" t="n">
        <v>0.001</v>
      </c>
      <c r="F5" s="7" t="n">
        <v>0.001</v>
      </c>
      <c r="H5" s="7" t="n">
        <v>0.001</v>
      </c>
    </row>
    <row r="6">
      <c r="A6" s="4" t="inlineStr">
        <is>
          <t>Preferred Stock, Shares Authorized</t>
        </is>
      </c>
      <c r="B6" s="5" t="n">
        <v>20000000</v>
      </c>
      <c r="F6" s="5" t="n">
        <v>20000000</v>
      </c>
      <c r="H6" s="5" t="n">
        <v>20000000</v>
      </c>
    </row>
    <row r="7">
      <c r="A7" s="4" t="inlineStr">
        <is>
          <t>Preferred Stock, Par or Stated Value Per Share</t>
        </is>
      </c>
      <c r="B7" s="7" t="n">
        <v>0.001</v>
      </c>
      <c r="F7" s="7" t="n">
        <v>0.001</v>
      </c>
      <c r="H7" s="7" t="n">
        <v>0.001</v>
      </c>
    </row>
    <row r="8">
      <c r="A8" s="4" t="inlineStr">
        <is>
          <t>Issue of Shares for cash</t>
        </is>
      </c>
      <c r="B8" s="6" t="n">
        <v>8080</v>
      </c>
      <c r="C8" s="6" t="n">
        <v>50000</v>
      </c>
      <c r="D8" s="6" t="n">
        <v>717880</v>
      </c>
      <c r="E8" s="6" t="n">
        <v>555228</v>
      </c>
      <c r="F8" s="6" t="n">
        <v>58080</v>
      </c>
      <c r="G8" s="6" t="n">
        <v>555228</v>
      </c>
    </row>
    <row r="9">
      <c r="A9" s="4" t="inlineStr">
        <is>
          <t>Shares issued for acquisition of intangible assets</t>
        </is>
      </c>
      <c r="D9" s="6" t="n">
        <v>88400</v>
      </c>
    </row>
    <row r="10">
      <c r="A10" s="4" t="inlineStr">
        <is>
          <t>Common Stock, Shares, Issued</t>
        </is>
      </c>
      <c r="B10" s="5" t="n">
        <v>33895157</v>
      </c>
      <c r="F10" s="5" t="n">
        <v>33895157</v>
      </c>
      <c r="H10" s="5" t="n">
        <v>32295157</v>
      </c>
    </row>
    <row r="11">
      <c r="A11" s="4" t="inlineStr">
        <is>
          <t>Common Stock, Shares, Outstanding</t>
        </is>
      </c>
      <c r="B11" s="5" t="n">
        <v>33895157</v>
      </c>
      <c r="F11" s="5" t="n">
        <v>33895157</v>
      </c>
      <c r="H11" s="5" t="n">
        <v>32295157</v>
      </c>
    </row>
    <row r="12">
      <c r="A12" s="4" t="inlineStr">
        <is>
          <t>Preferred Stock, Shares Issued</t>
        </is>
      </c>
      <c r="B12" s="5" t="n">
        <v>1000000</v>
      </c>
      <c r="F12" s="5" t="n">
        <v>1000000</v>
      </c>
      <c r="H12" s="5" t="n">
        <v>1000000</v>
      </c>
    </row>
    <row r="13">
      <c r="A13" s="4" t="inlineStr">
        <is>
          <t>Preferred Stock, Shares Outstanding</t>
        </is>
      </c>
      <c r="B13" s="5" t="n">
        <v>1000000</v>
      </c>
      <c r="F13" s="5" t="n">
        <v>1000000</v>
      </c>
      <c r="H13" s="5" t="n">
        <v>1000000</v>
      </c>
    </row>
    <row r="14">
      <c r="A14" s="4" t="inlineStr">
        <is>
          <t>Series A Preferred Stock</t>
        </is>
      </c>
    </row>
    <row r="15">
      <c r="A15" s="4" t="inlineStr">
        <is>
          <t>Preferred Stock, Shares Authorized</t>
        </is>
      </c>
      <c r="B15" s="5" t="n">
        <v>10000000</v>
      </c>
      <c r="F15" s="5" t="n">
        <v>10000000</v>
      </c>
    </row>
    <row r="16">
      <c r="A16" s="4" t="inlineStr">
        <is>
          <t>Series B Preferred Stock</t>
        </is>
      </c>
    </row>
    <row r="17">
      <c r="A17" s="4" t="inlineStr">
        <is>
          <t>Preferred Stock, Shares Authorized</t>
        </is>
      </c>
      <c r="B17" s="5" t="n">
        <v>10000000</v>
      </c>
      <c r="F17" s="5" t="n">
        <v>10000000</v>
      </c>
    </row>
    <row r="18">
      <c r="A18" s="4" t="inlineStr">
        <is>
          <t>Rights to an online film marketplace</t>
        </is>
      </c>
    </row>
    <row r="19">
      <c r="A19" s="4" t="inlineStr">
        <is>
          <t>Shares issued for acquisition of intangible assets, shares</t>
        </is>
      </c>
      <c r="B19" s="5" t="n">
        <v>100000</v>
      </c>
    </row>
    <row r="20">
      <c r="A20" s="4" t="inlineStr">
        <is>
          <t>Shares issued for acquisition of intangible assets</t>
        </is>
      </c>
      <c r="B20" s="6" t="n">
        <v>52000</v>
      </c>
    </row>
    <row r="21">
      <c r="A21" s="4" t="inlineStr">
        <is>
          <t>Rights and interest in Films - Only Minutes</t>
        </is>
      </c>
    </row>
    <row r="22">
      <c r="A22" s="4" t="inlineStr">
        <is>
          <t>Shares issued for acquisition of intangible assets, shares</t>
        </is>
      </c>
      <c r="F22" s="5" t="n">
        <v>20000</v>
      </c>
    </row>
    <row r="23">
      <c r="A23" s="4" t="inlineStr">
        <is>
          <t>Shares issued for acquisition of intangible assets</t>
        </is>
      </c>
      <c r="F23" s="6" t="n">
        <v>10400</v>
      </c>
    </row>
    <row r="24">
      <c r="A24" s="4" t="inlineStr">
        <is>
          <t>Rights and interest in Films (2)</t>
        </is>
      </c>
    </row>
    <row r="25">
      <c r="A25" s="4" t="inlineStr">
        <is>
          <t>Shares issued for acquisition of intangible assets, shares</t>
        </is>
      </c>
      <c r="B25" s="5" t="n">
        <v>20000</v>
      </c>
    </row>
    <row r="26">
      <c r="A26" s="4" t="inlineStr">
        <is>
          <t>Shares issued for acquisition of intangible assets</t>
        </is>
      </c>
      <c r="B26" s="6" t="n">
        <v>10400</v>
      </c>
    </row>
    <row r="27">
      <c r="A27" s="4" t="inlineStr">
        <is>
          <t>Film-Scripts</t>
        </is>
      </c>
    </row>
    <row r="28">
      <c r="A28" s="4" t="inlineStr">
        <is>
          <t>Shares issued for acquisition of intangible assets, shares</t>
        </is>
      </c>
      <c r="B28" s="5" t="n">
        <v>30000</v>
      </c>
    </row>
    <row r="29">
      <c r="A29" s="4" t="inlineStr">
        <is>
          <t>Shares issued for acquisition of intangible assets</t>
        </is>
      </c>
      <c r="B29" s="6" t="n">
        <v>15600</v>
      </c>
    </row>
    <row r="30">
      <c r="A30" s="4" t="inlineStr">
        <is>
          <t>Common Stock Issuance 1</t>
        </is>
      </c>
    </row>
    <row r="31">
      <c r="A31" s="4" t="inlineStr">
        <is>
          <t>Issue of Shares for cash</t>
        </is>
      </c>
      <c r="F31" s="5" t="n">
        <v>652923</v>
      </c>
    </row>
    <row r="32">
      <c r="A32" s="4" t="inlineStr">
        <is>
          <t>Common Stock Issuance 3</t>
        </is>
      </c>
    </row>
    <row r="33">
      <c r="A33" s="4" t="inlineStr">
        <is>
          <t>Issue of Shares for cash</t>
        </is>
      </c>
      <c r="F33" s="5" t="n">
        <v>396615</v>
      </c>
    </row>
    <row r="34">
      <c r="A34" s="4" t="inlineStr">
        <is>
          <t>Common Stock Issuance 4</t>
        </is>
      </c>
    </row>
    <row r="35">
      <c r="A35" s="4" t="inlineStr">
        <is>
          <t>Issue of Shares for cash</t>
        </is>
      </c>
      <c r="F35" s="6" t="n">
        <v>434043</v>
      </c>
    </row>
    <row r="36">
      <c r="A36" s="4" t="inlineStr">
        <is>
          <t>Common Stock</t>
        </is>
      </c>
    </row>
    <row r="37">
      <c r="A37" s="4" t="inlineStr">
        <is>
          <t>Shares, Outstanding</t>
        </is>
      </c>
      <c r="B37" s="5" t="n">
        <v>33895157</v>
      </c>
      <c r="C37" s="5" t="n">
        <v>33895157</v>
      </c>
      <c r="D37" s="5" t="n">
        <v>32295157</v>
      </c>
      <c r="E37" s="5" t="n">
        <v>31655005</v>
      </c>
      <c r="F37" s="5" t="n">
        <v>33895157</v>
      </c>
      <c r="G37" s="5" t="n">
        <v>31655005</v>
      </c>
      <c r="H37" s="5" t="n">
        <v>32295157</v>
      </c>
      <c r="I37" s="5" t="n">
        <v>32295157</v>
      </c>
      <c r="J37" s="5" t="n">
        <v>31655005</v>
      </c>
      <c r="K37" s="5" t="n">
        <v>31655005</v>
      </c>
      <c r="L37" s="5" t="n">
        <v>155289</v>
      </c>
    </row>
    <row r="38">
      <c r="A38" s="4" t="inlineStr">
        <is>
          <t>Issue of Shares for cash</t>
        </is>
      </c>
      <c r="B38" s="6" t="n">
        <v>0</v>
      </c>
      <c r="C38" s="6" t="n">
        <v>0</v>
      </c>
      <c r="D38" s="6" t="n">
        <v>370</v>
      </c>
      <c r="E38" s="6" t="n">
        <v>0</v>
      </c>
    </row>
    <row r="39">
      <c r="A39" s="4" t="inlineStr">
        <is>
          <t>Issue of Shares for cash</t>
        </is>
      </c>
      <c r="D39" s="5" t="n">
        <v>370152</v>
      </c>
    </row>
    <row r="40">
      <c r="A40" s="4" t="inlineStr">
        <is>
          <t>Shares issued for acquisition of intangible assets, shares</t>
        </is>
      </c>
      <c r="D40" s="5" t="n">
        <v>170000</v>
      </c>
    </row>
    <row r="41">
      <c r="A41" s="4" t="inlineStr">
        <is>
          <t>Shares issued for acquisition of intangible assets</t>
        </is>
      </c>
      <c r="D41" s="6" t="n">
        <v>170</v>
      </c>
    </row>
    <row r="42">
      <c r="A42" s="4" t="inlineStr">
        <is>
          <t>Shares issued for settlement of accounts payable, shares</t>
        </is>
      </c>
      <c r="C42" s="5" t="n">
        <v>1600000</v>
      </c>
    </row>
    <row r="43">
      <c r="A43" s="4" t="inlineStr">
        <is>
          <t>Common Stock | Common Stock Issuance 1</t>
        </is>
      </c>
    </row>
    <row r="44">
      <c r="A44" s="4" t="inlineStr">
        <is>
          <t>Issue of Shares for cash</t>
        </is>
      </c>
      <c r="B44" s="5" t="n">
        <v>337900</v>
      </c>
      <c r="F44" s="5" t="n">
        <v>337900</v>
      </c>
    </row>
    <row r="45">
      <c r="A45" s="4" t="inlineStr">
        <is>
          <t>Common Stock | Common Stock Issuance 4</t>
        </is>
      </c>
    </row>
    <row r="46">
      <c r="A46" s="4" t="inlineStr">
        <is>
          <t>Issue of Shares for cash</t>
        </is>
      </c>
      <c r="B46" s="5" t="n">
        <v>32252</v>
      </c>
      <c r="F46" s="5" t="n">
        <v>32252</v>
      </c>
    </row>
    <row r="47">
      <c r="A47" s="4" t="inlineStr">
        <is>
          <t>Common Stock | Common Stock Issuance 5</t>
        </is>
      </c>
    </row>
    <row r="48">
      <c r="A48" s="4" t="inlineStr">
        <is>
          <t>Shares issued for settlement of accounts payable, shares</t>
        </is>
      </c>
      <c r="F48" s="5" t="n">
        <v>1600000</v>
      </c>
    </row>
    <row r="49">
      <c r="A49" s="4" t="inlineStr">
        <is>
          <t>Common Stock | Common Stock Issuance 6</t>
        </is>
      </c>
    </row>
    <row r="50">
      <c r="A50" s="4" t="inlineStr">
        <is>
          <t>Shares issued for settlement of accounts payable, shares</t>
        </is>
      </c>
      <c r="F50" s="5" t="n">
        <v>5000000</v>
      </c>
    </row>
    <row r="51">
      <c r="A51" s="4" t="inlineStr">
        <is>
          <t>Common Stock | Common Stock Issuance 7</t>
        </is>
      </c>
    </row>
    <row r="52">
      <c r="A52" s="4" t="inlineStr">
        <is>
          <t>Shares issued for settlement of accounts payable, shares</t>
        </is>
      </c>
      <c r="F52" s="5" t="n">
        <v>666667</v>
      </c>
    </row>
    <row r="53">
      <c r="A53" s="4" t="inlineStr">
        <is>
          <t>Common Stock to be Issued</t>
        </is>
      </c>
    </row>
    <row r="54">
      <c r="A54" s="4" t="inlineStr">
        <is>
          <t>Shares, Outstanding</t>
        </is>
      </c>
      <c r="B54" s="5" t="n">
        <v>5672772</v>
      </c>
      <c r="C54" s="5" t="n">
        <v>618902</v>
      </c>
      <c r="D54" s="5" t="n">
        <v>478587</v>
      </c>
      <c r="E54" s="5" t="n">
        <v>370152</v>
      </c>
      <c r="F54" s="5" t="n">
        <v>5672772</v>
      </c>
      <c r="G54" s="5" t="n">
        <v>370152</v>
      </c>
      <c r="H54" s="5" t="n">
        <v>585569</v>
      </c>
    </row>
    <row r="55">
      <c r="A55" s="4" t="inlineStr">
        <is>
          <t>Issue of Shares for cash</t>
        </is>
      </c>
      <c r="B55" s="6" t="n">
        <v>8080</v>
      </c>
      <c r="C55" s="6" t="n">
        <v>50000</v>
      </c>
      <c r="D55" s="6" t="n">
        <v>162652</v>
      </c>
      <c r="E55" s="6" t="n">
        <v>555228</v>
      </c>
    </row>
    <row r="56">
      <c r="A56" s="4" t="inlineStr">
        <is>
          <t>Issue of Shares for cash</t>
        </is>
      </c>
      <c r="B56" s="5" t="n">
        <v>53870</v>
      </c>
      <c r="C56" s="5" t="n">
        <v>33333</v>
      </c>
      <c r="D56" s="5" t="n">
        <v>108435</v>
      </c>
      <c r="E56" s="5" t="n">
        <v>370152</v>
      </c>
      <c r="F56" s="5" t="n">
        <v>53870</v>
      </c>
      <c r="G56" s="5" t="n">
        <v>370152</v>
      </c>
      <c r="H56" s="5" t="n">
        <v>106982</v>
      </c>
    </row>
    <row r="57">
      <c r="A57" s="4" t="inlineStr">
        <is>
          <t>Shares issued for acquisition of intangible assets</t>
        </is>
      </c>
      <c r="D57" s="6" t="n">
        <v>0</v>
      </c>
    </row>
    <row r="58">
      <c r="A58" s="4" t="inlineStr">
        <is>
          <t>Shares issued for settlement of accounts payable, shares</t>
        </is>
      </c>
      <c r="B58" s="5" t="n">
        <v>5000000</v>
      </c>
    </row>
    <row r="59">
      <c r="A59" s="4" t="inlineStr">
        <is>
          <t>Common Stock to be Issued | Common Stock Issuance 1</t>
        </is>
      </c>
    </row>
    <row r="60">
      <c r="A60" s="4" t="inlineStr">
        <is>
          <t>Issue of Shares for cash</t>
        </is>
      </c>
      <c r="B60" s="5" t="n">
        <v>97382</v>
      </c>
      <c r="F60" s="5" t="n">
        <v>97382</v>
      </c>
    </row>
    <row r="61">
      <c r="A61" s="4" t="inlineStr">
        <is>
          <t>Common Stock to be Issued | Common Stock Issuance 3</t>
        </is>
      </c>
    </row>
    <row r="62">
      <c r="A62" s="4" t="inlineStr">
        <is>
          <t>Issue of Shares for cash</t>
        </is>
      </c>
      <c r="B62" s="5" t="n">
        <v>264410</v>
      </c>
      <c r="F62" s="5" t="n">
        <v>264410</v>
      </c>
    </row>
    <row r="63">
      <c r="A63" s="4" t="inlineStr">
        <is>
          <t>Common Stock to be Issued | Common Stock Issuance 4</t>
        </is>
      </c>
    </row>
    <row r="64">
      <c r="A64" s="4" t="inlineStr">
        <is>
          <t>Issue of Shares for cash</t>
        </is>
      </c>
      <c r="B64" s="5" t="n">
        <v>257110</v>
      </c>
      <c r="F64" s="5" t="n">
        <v>25711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10. RELATED PARTY TRANSACTIONS AND BALANCES (Details) - USD ($)</t>
        </is>
      </c>
      <c r="B1" s="2" t="inlineStr">
        <is>
          <t>3 Months Ended</t>
        </is>
      </c>
      <c r="F1" s="2" t="inlineStr">
        <is>
          <t>6 Months Ended</t>
        </is>
      </c>
    </row>
    <row r="2">
      <c r="B2" s="2" t="inlineStr">
        <is>
          <t>Jun. 30, 2021</t>
        </is>
      </c>
      <c r="C2" s="2" t="inlineStr">
        <is>
          <t>Mar. 31, 2021</t>
        </is>
      </c>
      <c r="D2" s="2" t="inlineStr">
        <is>
          <t>Sep. 30, 2020</t>
        </is>
      </c>
      <c r="E2" s="2" t="inlineStr">
        <is>
          <t>Jun. 30, 2020</t>
        </is>
      </c>
      <c r="F2" s="2" t="inlineStr">
        <is>
          <t>Jun. 30, 2021</t>
        </is>
      </c>
      <c r="G2" s="2" t="inlineStr">
        <is>
          <t>Jun. 30, 2020</t>
        </is>
      </c>
      <c r="H2" s="2" t="inlineStr">
        <is>
          <t>Dec. 31, 2020</t>
        </is>
      </c>
    </row>
    <row r="3">
      <c r="A3" s="4" t="inlineStr">
        <is>
          <t>Management fees</t>
        </is>
      </c>
      <c r="B3" s="6" t="n">
        <v>14964</v>
      </c>
      <c r="E3" s="6" t="n">
        <v>39781</v>
      </c>
      <c r="F3" s="6" t="n">
        <v>29992</v>
      </c>
      <c r="G3" s="6" t="n">
        <v>79129</v>
      </c>
    </row>
    <row r="4">
      <c r="A4" s="4" t="inlineStr">
        <is>
          <t>Accounts Payable, Related Parties, Current</t>
        </is>
      </c>
      <c r="B4" s="5" t="n">
        <v>39586</v>
      </c>
      <c r="F4" s="5" t="n">
        <v>39586</v>
      </c>
    </row>
    <row r="5">
      <c r="A5" s="4" t="inlineStr">
        <is>
          <t>Issue of Shares for cash</t>
        </is>
      </c>
      <c r="B5" s="5" t="n">
        <v>8080</v>
      </c>
      <c r="C5" s="6" t="n">
        <v>50000</v>
      </c>
      <c r="D5" s="6" t="n">
        <v>717880</v>
      </c>
      <c r="E5" s="5" t="n">
        <v>555228</v>
      </c>
      <c r="F5" s="6" t="n">
        <v>58080</v>
      </c>
      <c r="G5" s="6" t="n">
        <v>555228</v>
      </c>
    </row>
    <row r="6">
      <c r="A6" s="4" t="inlineStr">
        <is>
          <t>Common Stock</t>
        </is>
      </c>
    </row>
    <row r="7">
      <c r="A7" s="4" t="inlineStr">
        <is>
          <t>Issue of Shares for cash</t>
        </is>
      </c>
      <c r="B7" s="5" t="n">
        <v>0</v>
      </c>
      <c r="C7" s="5" t="n">
        <v>0</v>
      </c>
      <c r="D7" s="6" t="n">
        <v>370</v>
      </c>
      <c r="E7" s="5" t="n">
        <v>0</v>
      </c>
    </row>
    <row r="8">
      <c r="A8" s="4" t="inlineStr">
        <is>
          <t>Issue of Shares for cash</t>
        </is>
      </c>
      <c r="D8" s="5" t="n">
        <v>370152</v>
      </c>
    </row>
    <row r="9">
      <c r="A9" s="4" t="inlineStr">
        <is>
          <t>Common Stock to be Issued</t>
        </is>
      </c>
    </row>
    <row r="10">
      <c r="A10" s="4" t="inlineStr">
        <is>
          <t>Issue of Shares for cash</t>
        </is>
      </c>
      <c r="B10" s="6" t="n">
        <v>8080</v>
      </c>
      <c r="C10" s="6" t="n">
        <v>50000</v>
      </c>
      <c r="D10" s="6" t="n">
        <v>162652</v>
      </c>
      <c r="E10" s="6" t="n">
        <v>555228</v>
      </c>
    </row>
    <row r="11">
      <c r="A11" s="4" t="inlineStr">
        <is>
          <t>Issue of Shares for cash</t>
        </is>
      </c>
      <c r="B11" s="5" t="n">
        <v>53870</v>
      </c>
      <c r="C11" s="5" t="n">
        <v>33333</v>
      </c>
      <c r="D11" s="5" t="n">
        <v>108435</v>
      </c>
      <c r="E11" s="5" t="n">
        <v>370152</v>
      </c>
      <c r="F11" s="5" t="n">
        <v>53870</v>
      </c>
      <c r="G11" s="5" t="n">
        <v>370152</v>
      </c>
      <c r="H11" s="5" t="n">
        <v>106982</v>
      </c>
    </row>
    <row r="12">
      <c r="A12" s="4" t="inlineStr">
        <is>
          <t>Shareholder (1)</t>
        </is>
      </c>
    </row>
    <row r="13">
      <c r="A13" s="4" t="inlineStr">
        <is>
          <t>Management fees</t>
        </is>
      </c>
      <c r="F13" s="6" t="n">
        <v>5000</v>
      </c>
    </row>
    <row r="14">
      <c r="A14" s="4" t="inlineStr">
        <is>
          <t>Shareholder (3)</t>
        </is>
      </c>
    </row>
    <row r="15">
      <c r="A15" s="4" t="inlineStr">
        <is>
          <t>Accounts Payable, Related Parties, Current</t>
        </is>
      </c>
      <c r="B15" s="6" t="n">
        <v>28000</v>
      </c>
      <c r="F15" s="5" t="n">
        <v>28000</v>
      </c>
    </row>
    <row r="16">
      <c r="A16" s="4" t="inlineStr">
        <is>
          <t>Shareholder (6)</t>
        </is>
      </c>
    </row>
    <row r="17">
      <c r="A17" s="4" t="inlineStr">
        <is>
          <t>Accounts Payable, Related Parties, Current</t>
        </is>
      </c>
      <c r="B17" s="5" t="n">
        <v>350000</v>
      </c>
      <c r="F17" s="5" t="n">
        <v>350000</v>
      </c>
    </row>
    <row r="18">
      <c r="A18" s="4" t="inlineStr">
        <is>
          <t>Common Stock, Value, Subscriptions</t>
        </is>
      </c>
      <c r="B18" s="6" t="n">
        <v>233333</v>
      </c>
      <c r="F18" s="5" t="n">
        <v>233333</v>
      </c>
    </row>
    <row r="19">
      <c r="A19" s="4" t="inlineStr">
        <is>
          <t>Issue of Shares for cash</t>
        </is>
      </c>
      <c r="F19" s="6" t="n">
        <v>62000</v>
      </c>
    </row>
    <row r="20">
      <c r="A20" s="4" t="inlineStr">
        <is>
          <t>Shareholder (6) | Common Stock</t>
        </is>
      </c>
    </row>
    <row r="21">
      <c r="A21" s="4" t="inlineStr">
        <is>
          <t>Issue of Shares for cash</t>
        </is>
      </c>
      <c r="B21" s="5" t="n">
        <v>31333</v>
      </c>
      <c r="F21" s="5" t="n">
        <v>31333</v>
      </c>
    </row>
    <row r="22">
      <c r="A22" s="4" t="inlineStr">
        <is>
          <t>Shareholder (6) | Common Stock to be Issued</t>
        </is>
      </c>
    </row>
    <row r="23">
      <c r="A23" s="4" t="inlineStr">
        <is>
          <t>Issue of Shares for cash</t>
        </is>
      </c>
      <c r="B23" s="5" t="n">
        <v>10000</v>
      </c>
      <c r="F23" s="5" t="n">
        <v>10000</v>
      </c>
    </row>
    <row r="24">
      <c r="A24" s="4" t="inlineStr">
        <is>
          <t>Directors</t>
        </is>
      </c>
    </row>
    <row r="25">
      <c r="A25" s="4" t="inlineStr">
        <is>
          <t>Management fees</t>
        </is>
      </c>
      <c r="B25" s="6" t="n">
        <v>14964</v>
      </c>
      <c r="E25" s="6" t="n">
        <v>39781</v>
      </c>
      <c r="F25" s="6" t="n">
        <v>29992</v>
      </c>
      <c r="G25" s="6" t="n">
        <v>79129</v>
      </c>
    </row>
    <row r="26">
      <c r="A26" s="4" t="inlineStr">
        <is>
          <t>Accounts Payable, Related Parties, Current</t>
        </is>
      </c>
      <c r="B26" s="6" t="n">
        <v>39586</v>
      </c>
      <c r="F26" s="6" t="n">
        <v>39586</v>
      </c>
      <c r="H26" s="6" t="n">
        <v>254922</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11. COMMI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sulting Expenses</t>
        </is>
      </c>
      <c r="B3" s="6" t="n">
        <v>315833</v>
      </c>
      <c r="C3" s="6" t="n">
        <v>300000</v>
      </c>
      <c r="D3" s="6" t="n">
        <v>378629</v>
      </c>
      <c r="E3" s="6" t="n">
        <v>600000</v>
      </c>
    </row>
    <row r="4">
      <c r="A4" s="4" t="inlineStr">
        <is>
          <t>Commitment 1</t>
        </is>
      </c>
    </row>
    <row r="5">
      <c r="A5" s="4" t="inlineStr">
        <is>
          <t>Consulting Expenses</t>
        </is>
      </c>
      <c r="B5" s="5" t="n">
        <v>80000</v>
      </c>
      <c r="C5" s="5" t="n">
        <v>0</v>
      </c>
      <c r="D5" s="5" t="n">
        <v>142796</v>
      </c>
      <c r="E5" s="5" t="n">
        <v>0</v>
      </c>
    </row>
    <row r="6">
      <c r="A6" s="4" t="inlineStr">
        <is>
          <t>Prepaid Expense, Current</t>
        </is>
      </c>
      <c r="B6" s="5" t="n">
        <v>177204</v>
      </c>
      <c r="D6" s="5" t="n">
        <v>177204</v>
      </c>
    </row>
    <row r="7">
      <c r="A7" s="4" t="inlineStr">
        <is>
          <t>Commitment 2</t>
        </is>
      </c>
    </row>
    <row r="8">
      <c r="A8" s="4" t="inlineStr">
        <is>
          <t>Consulting Expenses</t>
        </is>
      </c>
      <c r="B8" s="5" t="n">
        <v>235833</v>
      </c>
      <c r="C8" s="6" t="n">
        <v>0</v>
      </c>
      <c r="D8" s="5" t="n">
        <v>235833</v>
      </c>
      <c r="E8" s="6" t="n">
        <v>0</v>
      </c>
    </row>
    <row r="9">
      <c r="A9" s="4" t="inlineStr">
        <is>
          <t>Prepaid Expense, Current</t>
        </is>
      </c>
      <c r="B9" s="6" t="n">
        <v>679167</v>
      </c>
      <c r="D9" s="5" t="n">
        <v>679167</v>
      </c>
    </row>
    <row r="10">
      <c r="A10" s="4" t="inlineStr">
        <is>
          <t>12 Month commitment for business advisory and consulting services</t>
        </is>
      </c>
      <c r="D10" s="6" t="n">
        <v>81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tails</t>
        </is>
      </c>
    </row>
    <row r="4">
      <c r="A4" s="4" t="inlineStr">
        <is>
          <t>REVENUE</t>
        </is>
      </c>
      <c r="B4" s="6" t="n">
        <v>0</v>
      </c>
      <c r="C4" s="6" t="n">
        <v>0</v>
      </c>
      <c r="D4" s="6" t="n">
        <v>0</v>
      </c>
      <c r="E4" s="6" t="n">
        <v>0</v>
      </c>
    </row>
    <row r="5">
      <c r="A5" s="3" t="inlineStr">
        <is>
          <t>EXPENSES</t>
        </is>
      </c>
    </row>
    <row r="6">
      <c r="A6" s="4" t="inlineStr">
        <is>
          <t>General and administrative</t>
        </is>
      </c>
      <c r="B6" s="5" t="n">
        <v>100</v>
      </c>
      <c r="C6" s="5" t="n">
        <v>716</v>
      </c>
      <c r="D6" s="5" t="n">
        <v>2962</v>
      </c>
      <c r="E6" s="5" t="n">
        <v>2124</v>
      </c>
    </row>
    <row r="7">
      <c r="A7" s="4" t="inlineStr">
        <is>
          <t>Consulting Expenses</t>
        </is>
      </c>
      <c r="B7" s="5" t="n">
        <v>315833</v>
      </c>
      <c r="C7" s="5" t="n">
        <v>300000</v>
      </c>
      <c r="D7" s="5" t="n">
        <v>378629</v>
      </c>
      <c r="E7" s="5" t="n">
        <v>600000</v>
      </c>
    </row>
    <row r="8">
      <c r="A8" s="4" t="inlineStr">
        <is>
          <t>Management fees</t>
        </is>
      </c>
      <c r="B8" s="5" t="n">
        <v>14964</v>
      </c>
      <c r="C8" s="5" t="n">
        <v>39781</v>
      </c>
      <c r="D8" s="5" t="n">
        <v>29992</v>
      </c>
      <c r="E8" s="5" t="n">
        <v>79129</v>
      </c>
    </row>
    <row r="9">
      <c r="A9" s="4" t="inlineStr">
        <is>
          <t>Professional fees</t>
        </is>
      </c>
      <c r="B9" s="5" t="n">
        <v>41981</v>
      </c>
      <c r="C9" s="5" t="n">
        <v>644974</v>
      </c>
      <c r="D9" s="5" t="n">
        <v>90396</v>
      </c>
      <c r="E9" s="5" t="n">
        <v>692274</v>
      </c>
    </row>
    <row r="10">
      <c r="A10" s="4" t="inlineStr">
        <is>
          <t>Total operating expenses</t>
        </is>
      </c>
      <c r="B10" s="5" t="n">
        <v>372878</v>
      </c>
      <c r="C10" s="5" t="n">
        <v>985471</v>
      </c>
      <c r="D10" s="5" t="n">
        <v>501979</v>
      </c>
      <c r="E10" s="5" t="n">
        <v>1373527</v>
      </c>
    </row>
    <row r="11">
      <c r="A11" s="4" t="inlineStr">
        <is>
          <t>(Loss) / Gain on settlement of payables</t>
        </is>
      </c>
      <c r="B11" s="5" t="n">
        <v>-85000</v>
      </c>
      <c r="C11" s="5" t="n">
        <v>0</v>
      </c>
      <c r="D11" s="5" t="n">
        <v>-37000</v>
      </c>
      <c r="E11" s="5" t="n">
        <v>0</v>
      </c>
    </row>
    <row r="12">
      <c r="A12" s="4" t="inlineStr">
        <is>
          <t>Interest Expense</t>
        </is>
      </c>
      <c r="B12" s="5" t="n">
        <v>-4584</v>
      </c>
      <c r="C12" s="5" t="n">
        <v>-5938</v>
      </c>
      <c r="D12" s="5" t="n">
        <v>-9118</v>
      </c>
      <c r="E12" s="5" t="n">
        <v>-11674</v>
      </c>
    </row>
    <row r="13">
      <c r="A13" s="4" t="inlineStr">
        <is>
          <t>Amortization of debt discount</t>
        </is>
      </c>
      <c r="B13" s="5" t="n">
        <v>0</v>
      </c>
      <c r="C13" s="5" t="n">
        <v>-3390</v>
      </c>
      <c r="D13" s="5" t="n">
        <v>0</v>
      </c>
      <c r="E13" s="5" t="n">
        <v>-8445</v>
      </c>
    </row>
    <row r="14">
      <c r="A14" s="4" t="inlineStr">
        <is>
          <t>Exchange (Loss) / Gain</t>
        </is>
      </c>
      <c r="B14" s="5" t="n">
        <v>40058</v>
      </c>
      <c r="C14" s="5" t="n">
        <v>2162</v>
      </c>
      <c r="D14" s="5" t="n">
        <v>73477</v>
      </c>
      <c r="E14" s="5" t="n">
        <v>3279</v>
      </c>
    </row>
    <row r="15">
      <c r="A15" s="4" t="inlineStr">
        <is>
          <t>Net (loss) income before income taxes</t>
        </is>
      </c>
      <c r="B15" s="5" t="n">
        <v>-422404</v>
      </c>
      <c r="C15" s="5" t="n">
        <v>-992637</v>
      </c>
      <c r="D15" s="5" t="n">
        <v>-474620</v>
      </c>
      <c r="E15" s="5" t="n">
        <v>-1390367</v>
      </c>
    </row>
    <row r="16">
      <c r="A16" s="4" t="inlineStr">
        <is>
          <t>Income taxes</t>
        </is>
      </c>
      <c r="B16" s="5" t="n">
        <v>0</v>
      </c>
      <c r="C16" s="5" t="n">
        <v>0</v>
      </c>
      <c r="D16" s="5" t="n">
        <v>0</v>
      </c>
      <c r="E16" s="5" t="n">
        <v>0</v>
      </c>
    </row>
    <row r="17">
      <c r="A17" s="4" t="inlineStr">
        <is>
          <t>Net Income (Loss)</t>
        </is>
      </c>
      <c r="B17" s="5" t="n">
        <v>-422404</v>
      </c>
      <c r="C17" s="5" t="n">
        <v>-992637</v>
      </c>
      <c r="D17" s="5" t="n">
        <v>-474620</v>
      </c>
      <c r="E17" s="5" t="n">
        <v>-1390367</v>
      </c>
    </row>
    <row r="18">
      <c r="A18" s="4" t="inlineStr">
        <is>
          <t>Foreign currency translation adjustment</t>
        </is>
      </c>
      <c r="B18" s="5" t="n">
        <v>-41225</v>
      </c>
      <c r="C18" s="5" t="n">
        <v>-4737</v>
      </c>
      <c r="D18" s="5" t="n">
        <v>-76072</v>
      </c>
      <c r="E18" s="5" t="n">
        <v>-61</v>
      </c>
    </row>
    <row r="19">
      <c r="A19" s="4" t="inlineStr">
        <is>
          <t>Comprehensive (loss) income</t>
        </is>
      </c>
      <c r="B19" s="6" t="n">
        <v>-463629</v>
      </c>
      <c r="C19" s="6" t="n">
        <v>-997374</v>
      </c>
      <c r="D19" s="6" t="n">
        <v>-550692</v>
      </c>
      <c r="E19" s="6" t="n">
        <v>-1390428</v>
      </c>
    </row>
    <row r="20">
      <c r="A20" s="4" t="inlineStr">
        <is>
          <t>(Loss) earnings per share - basic and diluted</t>
        </is>
      </c>
      <c r="B20" s="8" t="n">
        <v>-0.01</v>
      </c>
      <c r="C20" s="8" t="n">
        <v>-0.03</v>
      </c>
      <c r="D20" s="8" t="n">
        <v>-0.01</v>
      </c>
      <c r="E20" s="8" t="n">
        <v>-0.04</v>
      </c>
    </row>
    <row r="21">
      <c r="A21" s="4" t="inlineStr">
        <is>
          <t>Weighted average number of common shares - basic and diluted</t>
        </is>
      </c>
      <c r="B21" s="5" t="n">
        <v>33895157</v>
      </c>
      <c r="C21" s="5" t="n">
        <v>31654331</v>
      </c>
      <c r="D21" s="5" t="n">
        <v>33638803</v>
      </c>
      <c r="E21" s="5" t="n">
        <v>316543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Stockholders' Deficiency - USD ($)</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row>
    <row r="3">
      <c r="A3" s="4" t="inlineStr">
        <is>
          <t>Preferred Stock</t>
        </is>
      </c>
    </row>
    <row r="4">
      <c r="A4" s="4" t="inlineStr">
        <is>
          <t>Stockholders' Equity Attributable to Parent, Beginning Balance</t>
        </is>
      </c>
      <c r="B4" s="6" t="n">
        <v>1000</v>
      </c>
      <c r="C4" s="6" t="n">
        <v>1000</v>
      </c>
      <c r="D4" s="6" t="n">
        <v>1000</v>
      </c>
      <c r="E4" s="6" t="n">
        <v>1000</v>
      </c>
      <c r="F4" s="6" t="n">
        <v>1000</v>
      </c>
      <c r="G4" s="6" t="n">
        <v>1000</v>
      </c>
      <c r="H4" s="6" t="n">
        <v>1000</v>
      </c>
      <c r="I4" s="6" t="n">
        <v>1000</v>
      </c>
    </row>
    <row r="5">
      <c r="A5" s="4" t="inlineStr">
        <is>
          <t>Shares, Outstanding, Beginning Balance</t>
        </is>
      </c>
      <c r="B5" s="5" t="n">
        <v>1000000</v>
      </c>
      <c r="C5" s="5" t="n">
        <v>1000000</v>
      </c>
      <c r="D5" s="5" t="n">
        <v>1000000</v>
      </c>
      <c r="E5" s="5" t="n">
        <v>1000000</v>
      </c>
      <c r="F5" s="5" t="n">
        <v>1000000</v>
      </c>
      <c r="G5" s="5" t="n">
        <v>1000000</v>
      </c>
      <c r="H5" s="5" t="n">
        <v>1000000</v>
      </c>
      <c r="I5" s="5" t="n">
        <v>1000000</v>
      </c>
    </row>
    <row r="6">
      <c r="A6" s="4" t="inlineStr">
        <is>
          <t>Shares issued for acquisition of intangible assets</t>
        </is>
      </c>
      <c r="E6" s="6" t="n">
        <v>0</v>
      </c>
    </row>
    <row r="7">
      <c r="A7" s="4" t="inlineStr">
        <is>
          <t>Shares issued for repayment of convertible notes, value</t>
        </is>
      </c>
      <c r="D7" s="6" t="n">
        <v>0</v>
      </c>
      <c r="E7" s="5" t="n">
        <v>0</v>
      </c>
    </row>
    <row r="8">
      <c r="A8" s="4" t="inlineStr">
        <is>
          <t>Foreign currency translation adjustment</t>
        </is>
      </c>
      <c r="B8" s="6" t="n">
        <v>0</v>
      </c>
      <c r="C8" s="6" t="n">
        <v>0</v>
      </c>
      <c r="D8" s="5" t="n">
        <v>0</v>
      </c>
      <c r="E8" s="5" t="n">
        <v>0</v>
      </c>
      <c r="F8" s="6" t="n">
        <v>0</v>
      </c>
      <c r="G8" s="6" t="n">
        <v>0</v>
      </c>
    </row>
    <row r="9">
      <c r="A9" s="4" t="inlineStr">
        <is>
          <t>Issue of Shares for cash</t>
        </is>
      </c>
      <c r="B9" s="5" t="n">
        <v>0</v>
      </c>
      <c r="C9" s="5" t="n">
        <v>0</v>
      </c>
      <c r="E9" s="5" t="n">
        <v>0</v>
      </c>
      <c r="F9" s="5" t="n">
        <v>0</v>
      </c>
    </row>
    <row r="10">
      <c r="A10" s="4" t="inlineStr">
        <is>
          <t>Shares issued for settlement of accounts payable, value</t>
        </is>
      </c>
      <c r="B10" s="5" t="n">
        <v>0</v>
      </c>
      <c r="C10" s="5" t="n">
        <v>0</v>
      </c>
    </row>
    <row r="11">
      <c r="A11" s="4" t="inlineStr">
        <is>
          <t>Net Income (Loss)</t>
        </is>
      </c>
      <c r="B11" s="5" t="n">
        <v>0</v>
      </c>
      <c r="C11" s="5" t="n">
        <v>0</v>
      </c>
      <c r="D11" s="5" t="n">
        <v>0</v>
      </c>
      <c r="E11" s="5" t="n">
        <v>0</v>
      </c>
      <c r="F11" s="5" t="n">
        <v>0</v>
      </c>
      <c r="G11" s="5" t="n">
        <v>0</v>
      </c>
    </row>
    <row r="12">
      <c r="A12" s="4" t="inlineStr">
        <is>
          <t>Stockholders' Equity Attributable to Parent, Ending Balance</t>
        </is>
      </c>
      <c r="B12" s="6" t="n">
        <v>1000</v>
      </c>
      <c r="C12" s="6" t="n">
        <v>1000</v>
      </c>
      <c r="D12" s="6" t="n">
        <v>1000</v>
      </c>
      <c r="E12" s="6" t="n">
        <v>1000</v>
      </c>
      <c r="F12" s="6" t="n">
        <v>1000</v>
      </c>
      <c r="G12" s="6" t="n">
        <v>1000</v>
      </c>
      <c r="H12" s="6" t="n">
        <v>1000</v>
      </c>
      <c r="I12" s="6" t="n">
        <v>1000</v>
      </c>
    </row>
    <row r="13">
      <c r="A13" s="4" t="inlineStr">
        <is>
          <t>Shares, Outstanding, Ending Balance</t>
        </is>
      </c>
      <c r="B13" s="5" t="n">
        <v>1000000</v>
      </c>
      <c r="C13" s="5" t="n">
        <v>1000000</v>
      </c>
      <c r="D13" s="5" t="n">
        <v>1000000</v>
      </c>
      <c r="E13" s="5" t="n">
        <v>1000000</v>
      </c>
      <c r="F13" s="5" t="n">
        <v>1000000</v>
      </c>
      <c r="G13" s="5" t="n">
        <v>1000000</v>
      </c>
      <c r="H13" s="5" t="n">
        <v>1000000</v>
      </c>
      <c r="I13" s="5" t="n">
        <v>1000000</v>
      </c>
    </row>
    <row r="14">
      <c r="A14" s="4" t="inlineStr">
        <is>
          <t>Common Stock</t>
        </is>
      </c>
    </row>
    <row r="15">
      <c r="A15" s="4" t="inlineStr">
        <is>
          <t>Stockholders' Equity Attributable to Parent, Beginning Balance</t>
        </is>
      </c>
      <c r="B15" s="6" t="n">
        <v>33895</v>
      </c>
      <c r="C15" s="6" t="n">
        <v>32295</v>
      </c>
      <c r="D15" s="6" t="n">
        <v>32295</v>
      </c>
      <c r="E15" s="6" t="n">
        <v>31655</v>
      </c>
      <c r="F15" s="6" t="n">
        <v>31655</v>
      </c>
      <c r="G15" s="6" t="n">
        <v>31655</v>
      </c>
      <c r="H15" s="6" t="n">
        <v>32295</v>
      </c>
      <c r="I15" s="6" t="n">
        <v>31655</v>
      </c>
    </row>
    <row r="16">
      <c r="A16" s="4" t="inlineStr">
        <is>
          <t>Shares, Outstanding, Beginning Balance</t>
        </is>
      </c>
      <c r="B16" s="5" t="n">
        <v>33895157</v>
      </c>
      <c r="C16" s="5" t="n">
        <v>32295157</v>
      </c>
      <c r="D16" s="5" t="n">
        <v>32295157</v>
      </c>
      <c r="E16" s="5" t="n">
        <v>31655005</v>
      </c>
      <c r="F16" s="5" t="n">
        <v>31655005</v>
      </c>
      <c r="G16" s="5" t="n">
        <v>31655005</v>
      </c>
      <c r="H16" s="5" t="n">
        <v>32295157</v>
      </c>
      <c r="I16" s="5" t="n">
        <v>31655005</v>
      </c>
    </row>
    <row r="17">
      <c r="A17" s="4" t="inlineStr">
        <is>
          <t>Shares issued for acquisition of intangible assets</t>
        </is>
      </c>
      <c r="E17" s="6" t="n">
        <v>170</v>
      </c>
    </row>
    <row r="18">
      <c r="A18" s="4" t="inlineStr">
        <is>
          <t>Shares issued for acquisition of intangible assets, shares</t>
        </is>
      </c>
      <c r="E18" s="5" t="n">
        <v>170000</v>
      </c>
    </row>
    <row r="19">
      <c r="A19" s="4" t="inlineStr">
        <is>
          <t>Shares issued for repayment of convertible notes, value</t>
        </is>
      </c>
      <c r="D19" s="6" t="n">
        <v>0</v>
      </c>
      <c r="E19" s="6" t="n">
        <v>100</v>
      </c>
    </row>
    <row r="20">
      <c r="A20" s="4" t="inlineStr">
        <is>
          <t>Shares issued for repayment of convertible notes, shares</t>
        </is>
      </c>
      <c r="E20" s="5" t="n">
        <v>100000</v>
      </c>
    </row>
    <row r="21">
      <c r="A21" s="4" t="inlineStr">
        <is>
          <t>Foreign currency translation adjustment</t>
        </is>
      </c>
      <c r="B21" s="6" t="n">
        <v>0</v>
      </c>
      <c r="C21" s="6" t="n">
        <v>0</v>
      </c>
      <c r="D21" s="5" t="n">
        <v>0</v>
      </c>
      <c r="E21" s="6" t="n">
        <v>0</v>
      </c>
      <c r="F21" s="6" t="n">
        <v>0</v>
      </c>
      <c r="G21" s="6" t="n">
        <v>0</v>
      </c>
    </row>
    <row r="22">
      <c r="A22" s="4" t="inlineStr">
        <is>
          <t>Issue of Shares for cash</t>
        </is>
      </c>
      <c r="B22" s="5" t="n">
        <v>0</v>
      </c>
      <c r="C22" s="5" t="n">
        <v>0</v>
      </c>
      <c r="E22" s="5" t="n">
        <v>370</v>
      </c>
      <c r="F22" s="5" t="n">
        <v>0</v>
      </c>
    </row>
    <row r="23">
      <c r="A23" s="4" t="inlineStr">
        <is>
          <t>Shares issued for settlement of accounts payable, value</t>
        </is>
      </c>
      <c r="B23" s="5" t="n">
        <v>0</v>
      </c>
      <c r="C23" s="6" t="n">
        <v>1600</v>
      </c>
    </row>
    <row r="24">
      <c r="A24" s="4" t="inlineStr">
        <is>
          <t>Shares issued for settlement of accounts payable, shares</t>
        </is>
      </c>
      <c r="C24" s="5" t="n">
        <v>1600000</v>
      </c>
    </row>
    <row r="25">
      <c r="A25" s="4" t="inlineStr">
        <is>
          <t>Net Income (Loss)</t>
        </is>
      </c>
      <c r="B25" s="5" t="n">
        <v>0</v>
      </c>
      <c r="C25" s="6" t="n">
        <v>0</v>
      </c>
      <c r="D25" s="5" t="n">
        <v>0</v>
      </c>
      <c r="E25" s="5" t="n">
        <v>0</v>
      </c>
      <c r="F25" s="5" t="n">
        <v>0</v>
      </c>
      <c r="G25" s="5" t="n">
        <v>0</v>
      </c>
    </row>
    <row r="26">
      <c r="A26" s="4" t="inlineStr">
        <is>
          <t>Stockholders' Equity Attributable to Parent, Ending Balance</t>
        </is>
      </c>
      <c r="B26" s="6" t="n">
        <v>33895</v>
      </c>
      <c r="C26" s="6" t="n">
        <v>33895</v>
      </c>
      <c r="D26" s="6" t="n">
        <v>32295</v>
      </c>
      <c r="E26" s="6" t="n">
        <v>32295</v>
      </c>
      <c r="F26" s="6" t="n">
        <v>31655</v>
      </c>
      <c r="G26" s="6" t="n">
        <v>31655</v>
      </c>
      <c r="H26" s="6" t="n">
        <v>33895</v>
      </c>
      <c r="I26" s="6" t="n">
        <v>31655</v>
      </c>
    </row>
    <row r="27">
      <c r="A27" s="4" t="inlineStr">
        <is>
          <t>Shares, Outstanding, Ending Balance</t>
        </is>
      </c>
      <c r="B27" s="5" t="n">
        <v>33895157</v>
      </c>
      <c r="C27" s="5" t="n">
        <v>33895157</v>
      </c>
      <c r="D27" s="5" t="n">
        <v>32295157</v>
      </c>
      <c r="E27" s="5" t="n">
        <v>32295157</v>
      </c>
      <c r="F27" s="5" t="n">
        <v>31655005</v>
      </c>
      <c r="G27" s="5" t="n">
        <v>31655005</v>
      </c>
      <c r="H27" s="5" t="n">
        <v>33895157</v>
      </c>
      <c r="I27" s="5" t="n">
        <v>31655005</v>
      </c>
    </row>
    <row r="28">
      <c r="A28" s="4" t="inlineStr">
        <is>
          <t>Issue of Shares for cash</t>
        </is>
      </c>
      <c r="E28" s="5" t="n">
        <v>370152</v>
      </c>
    </row>
    <row r="29">
      <c r="A29" s="4" t="inlineStr">
        <is>
          <t>Common Stock to be Issued</t>
        </is>
      </c>
    </row>
    <row r="30">
      <c r="A30" s="4" t="inlineStr">
        <is>
          <t>Stockholders' Equity Attributable to Parent, Beginning Balance</t>
        </is>
      </c>
      <c r="B30" s="6" t="n">
        <v>928353</v>
      </c>
      <c r="C30" s="6" t="n">
        <v>878353</v>
      </c>
      <c r="D30" s="6" t="n">
        <v>717880</v>
      </c>
      <c r="E30" s="6" t="n">
        <v>555228</v>
      </c>
      <c r="F30" s="6" t="n">
        <v>0</v>
      </c>
      <c r="G30" s="6" t="n">
        <v>0</v>
      </c>
      <c r="H30" s="6" t="n">
        <v>878353</v>
      </c>
      <c r="I30" s="6" t="n">
        <v>0</v>
      </c>
    </row>
    <row r="31">
      <c r="A31" s="4" t="inlineStr">
        <is>
          <t>Shares, Outstanding, Beginning Balance</t>
        </is>
      </c>
      <c r="B31" s="5" t="n">
        <v>618902</v>
      </c>
      <c r="C31" s="5" t="n">
        <v>585569</v>
      </c>
      <c r="D31" s="5" t="n">
        <v>478587</v>
      </c>
      <c r="E31" s="5" t="n">
        <v>370152</v>
      </c>
      <c r="H31" s="5" t="n">
        <v>585569</v>
      </c>
    </row>
    <row r="32">
      <c r="A32" s="4" t="inlineStr">
        <is>
          <t>Shares issued for acquisition of intangible assets</t>
        </is>
      </c>
      <c r="E32" s="6" t="n">
        <v>0</v>
      </c>
    </row>
    <row r="33">
      <c r="A33" s="4" t="inlineStr">
        <is>
          <t>Shares issued for repayment of convertible notes, value</t>
        </is>
      </c>
      <c r="D33" s="6" t="n">
        <v>160473</v>
      </c>
      <c r="E33" s="5" t="n">
        <v>0</v>
      </c>
    </row>
    <row r="34">
      <c r="A34" s="4" t="inlineStr">
        <is>
          <t>Foreign currency translation adjustment</t>
        </is>
      </c>
      <c r="B34" s="6" t="n">
        <v>0</v>
      </c>
      <c r="C34" s="6" t="n">
        <v>0</v>
      </c>
      <c r="D34" s="5" t="n">
        <v>0</v>
      </c>
      <c r="E34" s="5" t="n">
        <v>0</v>
      </c>
      <c r="F34" s="5" t="n">
        <v>0</v>
      </c>
      <c r="G34" s="5" t="n">
        <v>0</v>
      </c>
    </row>
    <row r="35">
      <c r="A35" s="4" t="inlineStr">
        <is>
          <t>Issue of Shares for cash</t>
        </is>
      </c>
      <c r="B35" s="5" t="n">
        <v>8080</v>
      </c>
      <c r="C35" s="5" t="n">
        <v>50000</v>
      </c>
      <c r="E35" s="5" t="n">
        <v>162652</v>
      </c>
      <c r="F35" s="5" t="n">
        <v>555228</v>
      </c>
    </row>
    <row r="36">
      <c r="A36" s="4" t="inlineStr">
        <is>
          <t>Shares issued for settlement of accounts payable, value</t>
        </is>
      </c>
      <c r="B36" s="6" t="n">
        <v>900000</v>
      </c>
      <c r="C36" s="5" t="n">
        <v>0</v>
      </c>
    </row>
    <row r="37">
      <c r="A37" s="4" t="inlineStr">
        <is>
          <t>Shares issued for settlement of accounts payable, shares</t>
        </is>
      </c>
      <c r="B37" s="5" t="n">
        <v>5000000</v>
      </c>
    </row>
    <row r="38">
      <c r="A38" s="4" t="inlineStr">
        <is>
          <t>Net Income (Loss)</t>
        </is>
      </c>
      <c r="B38" s="6" t="n">
        <v>0</v>
      </c>
      <c r="C38" s="5" t="n">
        <v>0</v>
      </c>
      <c r="D38" s="5" t="n">
        <v>0</v>
      </c>
      <c r="E38" s="5" t="n">
        <v>0</v>
      </c>
      <c r="F38" s="5" t="n">
        <v>0</v>
      </c>
      <c r="G38" s="5" t="n">
        <v>0</v>
      </c>
    </row>
    <row r="39">
      <c r="A39" s="4" t="inlineStr">
        <is>
          <t>Stockholders' Equity Attributable to Parent, Ending Balance</t>
        </is>
      </c>
      <c r="B39" s="6" t="n">
        <v>1836433</v>
      </c>
      <c r="C39" s="6" t="n">
        <v>928353</v>
      </c>
      <c r="D39" s="6" t="n">
        <v>878353</v>
      </c>
      <c r="E39" s="6" t="n">
        <v>717880</v>
      </c>
      <c r="F39" s="6" t="n">
        <v>555228</v>
      </c>
      <c r="G39" s="5" t="n">
        <v>0</v>
      </c>
      <c r="H39" s="6" t="n">
        <v>1836433</v>
      </c>
      <c r="I39" s="6" t="n">
        <v>555228</v>
      </c>
    </row>
    <row r="40">
      <c r="A40" s="4" t="inlineStr">
        <is>
          <t>Shares, Outstanding, Ending Balance</t>
        </is>
      </c>
      <c r="B40" s="5" t="n">
        <v>5672772</v>
      </c>
      <c r="C40" s="5" t="n">
        <v>618902</v>
      </c>
      <c r="D40" s="5" t="n">
        <v>585569</v>
      </c>
      <c r="E40" s="5" t="n">
        <v>478587</v>
      </c>
      <c r="F40" s="5" t="n">
        <v>370152</v>
      </c>
      <c r="H40" s="5" t="n">
        <v>5672772</v>
      </c>
      <c r="I40" s="5" t="n">
        <v>370152</v>
      </c>
    </row>
    <row r="41">
      <c r="A41" s="4" t="inlineStr">
        <is>
          <t>Issue of Shares for cash</t>
        </is>
      </c>
      <c r="B41" s="5" t="n">
        <v>53870</v>
      </c>
      <c r="C41" s="5" t="n">
        <v>33333</v>
      </c>
      <c r="D41" s="5" t="n">
        <v>106982</v>
      </c>
      <c r="E41" s="5" t="n">
        <v>108435</v>
      </c>
      <c r="F41" s="5" t="n">
        <v>370152</v>
      </c>
      <c r="H41" s="5" t="n">
        <v>53870</v>
      </c>
      <c r="I41" s="5" t="n">
        <v>370152</v>
      </c>
    </row>
    <row r="42">
      <c r="A42" s="4" t="inlineStr">
        <is>
          <t>Additional Paid-in Capital</t>
        </is>
      </c>
    </row>
    <row r="43">
      <c r="A43" s="4" t="inlineStr">
        <is>
          <t>Stockholders' Equity Attributable to Parent, Beginning Balance</t>
        </is>
      </c>
      <c r="B43" s="6" t="n">
        <v>3869088</v>
      </c>
      <c r="C43" s="6" t="n">
        <v>3598688</v>
      </c>
      <c r="D43" s="6" t="n">
        <v>3598688</v>
      </c>
      <c r="E43" s="6" t="n">
        <v>2861700</v>
      </c>
      <c r="F43" s="6" t="n">
        <v>2861700</v>
      </c>
      <c r="G43" s="5" t="n">
        <v>2861700</v>
      </c>
      <c r="H43" s="6" t="n">
        <v>3598688</v>
      </c>
      <c r="I43" s="6" t="n">
        <v>2861700</v>
      </c>
    </row>
    <row r="44">
      <c r="A44" s="4" t="inlineStr">
        <is>
          <t>Shares issued for acquisition of intangible assets</t>
        </is>
      </c>
      <c r="E44" s="5" t="n">
        <v>88230</v>
      </c>
    </row>
    <row r="45">
      <c r="A45" s="4" t="inlineStr">
        <is>
          <t>Shares issued for repayment of convertible notes, value</t>
        </is>
      </c>
      <c r="D45" s="5" t="n">
        <v>0</v>
      </c>
      <c r="E45" s="5" t="n">
        <v>93900</v>
      </c>
    </row>
    <row r="46">
      <c r="A46" s="4" t="inlineStr">
        <is>
          <t>Foreign currency translation adjustment</t>
        </is>
      </c>
      <c r="B46" s="5" t="n">
        <v>0</v>
      </c>
      <c r="C46" s="5" t="n">
        <v>0</v>
      </c>
      <c r="D46" s="5" t="n">
        <v>0</v>
      </c>
      <c r="E46" s="5" t="n">
        <v>0</v>
      </c>
      <c r="F46" s="5" t="n">
        <v>0</v>
      </c>
      <c r="G46" s="5" t="n">
        <v>0</v>
      </c>
    </row>
    <row r="47">
      <c r="A47" s="4" t="inlineStr">
        <is>
          <t>Issue of Shares for cash</t>
        </is>
      </c>
      <c r="B47" s="5" t="n">
        <v>0</v>
      </c>
      <c r="C47" s="5" t="n">
        <v>0</v>
      </c>
      <c r="E47" s="5" t="n">
        <v>554858</v>
      </c>
      <c r="F47" s="5" t="n">
        <v>0</v>
      </c>
    </row>
    <row r="48">
      <c r="A48" s="4" t="inlineStr">
        <is>
          <t>Shares issued for settlement of accounts payable, value</t>
        </is>
      </c>
      <c r="B48" s="5" t="n">
        <v>0</v>
      </c>
      <c r="C48" s="5" t="n">
        <v>270400</v>
      </c>
    </row>
    <row r="49">
      <c r="A49" s="4" t="inlineStr">
        <is>
          <t>Net Income (Loss)</t>
        </is>
      </c>
      <c r="B49" s="5" t="n">
        <v>0</v>
      </c>
      <c r="C49" s="5" t="n">
        <v>0</v>
      </c>
      <c r="D49" s="5" t="n">
        <v>0</v>
      </c>
      <c r="E49" s="5" t="n">
        <v>0</v>
      </c>
      <c r="F49" s="5" t="n">
        <v>0</v>
      </c>
      <c r="G49" s="5" t="n">
        <v>0</v>
      </c>
    </row>
    <row r="50">
      <c r="A50" s="4" t="inlineStr">
        <is>
          <t>Stockholders' Equity Attributable to Parent, Ending Balance</t>
        </is>
      </c>
      <c r="B50" s="5" t="n">
        <v>3869088</v>
      </c>
      <c r="C50" s="5" t="n">
        <v>3869088</v>
      </c>
      <c r="D50" s="5" t="n">
        <v>3598688</v>
      </c>
      <c r="E50" s="5" t="n">
        <v>3598688</v>
      </c>
      <c r="F50" s="5" t="n">
        <v>2861700</v>
      </c>
      <c r="G50" s="5" t="n">
        <v>2861700</v>
      </c>
      <c r="H50" s="5" t="n">
        <v>3869088</v>
      </c>
      <c r="I50" s="5" t="n">
        <v>2861700</v>
      </c>
    </row>
    <row r="51">
      <c r="A51" s="4" t="inlineStr">
        <is>
          <t>AOCI Attributable to Parent</t>
        </is>
      </c>
    </row>
    <row r="52">
      <c r="A52" s="4" t="inlineStr">
        <is>
          <t>Stockholders' Equity Attributable to Parent, Beginning Balance</t>
        </is>
      </c>
      <c r="B52" s="5" t="n">
        <v>131820</v>
      </c>
      <c r="C52" s="5" t="n">
        <v>166667</v>
      </c>
      <c r="D52" s="5" t="n">
        <v>291357</v>
      </c>
      <c r="E52" s="5" t="n">
        <v>396792</v>
      </c>
      <c r="F52" s="5" t="n">
        <v>401529</v>
      </c>
      <c r="G52" s="5" t="n">
        <v>396853</v>
      </c>
      <c r="H52" s="5" t="n">
        <v>166667</v>
      </c>
      <c r="I52" s="5" t="n">
        <v>396853</v>
      </c>
    </row>
    <row r="53">
      <c r="A53" s="4" t="inlineStr">
        <is>
          <t>Shares issued for acquisition of intangible assets</t>
        </is>
      </c>
      <c r="E53" s="5" t="n">
        <v>0</v>
      </c>
    </row>
    <row r="54">
      <c r="A54" s="4" t="inlineStr">
        <is>
          <t>Shares issued for repayment of convertible notes, value</t>
        </is>
      </c>
      <c r="D54" s="5" t="n">
        <v>0</v>
      </c>
      <c r="E54" s="5" t="n">
        <v>0</v>
      </c>
    </row>
    <row r="55">
      <c r="A55" s="4" t="inlineStr">
        <is>
          <t>Foreign currency translation adjustment</t>
        </is>
      </c>
      <c r="B55" s="5" t="n">
        <v>-41225</v>
      </c>
      <c r="C55" s="5" t="n">
        <v>-34847</v>
      </c>
      <c r="D55" s="5" t="n">
        <v>-124690</v>
      </c>
      <c r="E55" s="5" t="n">
        <v>-105435</v>
      </c>
      <c r="F55" s="5" t="n">
        <v>-4737</v>
      </c>
      <c r="G55" s="5" t="n">
        <v>4676</v>
      </c>
    </row>
    <row r="56">
      <c r="A56" s="4" t="inlineStr">
        <is>
          <t>Issue of Shares for cash</t>
        </is>
      </c>
      <c r="B56" s="5" t="n">
        <v>0</v>
      </c>
      <c r="C56" s="5" t="n">
        <v>0</v>
      </c>
      <c r="E56" s="5" t="n">
        <v>0</v>
      </c>
      <c r="F56" s="5" t="n">
        <v>0</v>
      </c>
    </row>
    <row r="57">
      <c r="A57" s="4" t="inlineStr">
        <is>
          <t>Shares issued for settlement of accounts payable, value</t>
        </is>
      </c>
      <c r="B57" s="5" t="n">
        <v>0</v>
      </c>
      <c r="C57" s="5" t="n">
        <v>0</v>
      </c>
    </row>
    <row r="58">
      <c r="A58" s="4" t="inlineStr">
        <is>
          <t>Net Income (Loss)</t>
        </is>
      </c>
      <c r="B58" s="5" t="n">
        <v>0</v>
      </c>
      <c r="C58" s="5" t="n">
        <v>0</v>
      </c>
      <c r="D58" s="5" t="n">
        <v>0</v>
      </c>
      <c r="E58" s="5" t="n">
        <v>0</v>
      </c>
      <c r="F58" s="5" t="n">
        <v>0</v>
      </c>
      <c r="G58" s="5" t="n">
        <v>0</v>
      </c>
    </row>
    <row r="59">
      <c r="A59" s="4" t="inlineStr">
        <is>
          <t>Stockholders' Equity Attributable to Parent, Ending Balance</t>
        </is>
      </c>
      <c r="B59" s="5" t="n">
        <v>90595</v>
      </c>
      <c r="C59" s="5" t="n">
        <v>131820</v>
      </c>
      <c r="D59" s="5" t="n">
        <v>166667</v>
      </c>
      <c r="E59" s="5" t="n">
        <v>291357</v>
      </c>
      <c r="F59" s="5" t="n">
        <v>396792</v>
      </c>
      <c r="G59" s="5" t="n">
        <v>401529</v>
      </c>
      <c r="H59" s="5" t="n">
        <v>90595</v>
      </c>
      <c r="I59" s="5" t="n">
        <v>396792</v>
      </c>
    </row>
    <row r="60">
      <c r="A60" s="4" t="inlineStr">
        <is>
          <t>Retained Earnings</t>
        </is>
      </c>
    </row>
    <row r="61">
      <c r="A61" s="4" t="inlineStr">
        <is>
          <t>Stockholders' Equity Attributable to Parent, Beginning Balance</t>
        </is>
      </c>
      <c r="B61" s="5" t="n">
        <v>-5369601</v>
      </c>
      <c r="C61" s="5" t="n">
        <v>-5317385</v>
      </c>
      <c r="D61" s="5" t="n">
        <v>-5307172</v>
      </c>
      <c r="E61" s="5" t="n">
        <v>-5499843</v>
      </c>
      <c r="F61" s="5" t="n">
        <v>-4507206</v>
      </c>
      <c r="G61" s="5" t="n">
        <v>-4109476</v>
      </c>
      <c r="H61" s="5" t="n">
        <v>-5317385</v>
      </c>
      <c r="I61" s="5" t="n">
        <v>-4109476</v>
      </c>
    </row>
    <row r="62">
      <c r="A62" s="4" t="inlineStr">
        <is>
          <t>Shares issued for acquisition of intangible assets</t>
        </is>
      </c>
      <c r="E62" s="5" t="n">
        <v>0</v>
      </c>
    </row>
    <row r="63">
      <c r="A63" s="4" t="inlineStr">
        <is>
          <t>Shares issued for repayment of convertible notes, value</t>
        </is>
      </c>
      <c r="D63" s="5" t="n">
        <v>0</v>
      </c>
      <c r="E63" s="5" t="n">
        <v>0</v>
      </c>
    </row>
    <row r="64">
      <c r="A64" s="4" t="inlineStr">
        <is>
          <t>Foreign currency translation adjustment</t>
        </is>
      </c>
      <c r="B64" s="5" t="n">
        <v>0</v>
      </c>
      <c r="C64" s="5" t="n">
        <v>0</v>
      </c>
      <c r="D64" s="5" t="n">
        <v>0</v>
      </c>
      <c r="E64" s="5" t="n">
        <v>0</v>
      </c>
      <c r="F64" s="5" t="n">
        <v>0</v>
      </c>
      <c r="G64" s="5" t="n">
        <v>0</v>
      </c>
    </row>
    <row r="65">
      <c r="A65" s="4" t="inlineStr">
        <is>
          <t>Issue of Shares for cash</t>
        </is>
      </c>
      <c r="B65" s="5" t="n">
        <v>0</v>
      </c>
      <c r="C65" s="5" t="n">
        <v>0</v>
      </c>
      <c r="E65" s="5" t="n">
        <v>0</v>
      </c>
      <c r="F65" s="5" t="n">
        <v>0</v>
      </c>
    </row>
    <row r="66">
      <c r="A66" s="4" t="inlineStr">
        <is>
          <t>Shares issued for settlement of accounts payable, value</t>
        </is>
      </c>
      <c r="B66" s="5" t="n">
        <v>0</v>
      </c>
      <c r="C66" s="5" t="n">
        <v>0</v>
      </c>
    </row>
    <row r="67">
      <c r="A67" s="4" t="inlineStr">
        <is>
          <t>Net Income (Loss)</t>
        </is>
      </c>
      <c r="B67" s="5" t="n">
        <v>-422404</v>
      </c>
      <c r="C67" s="5" t="n">
        <v>-52216</v>
      </c>
      <c r="D67" s="5" t="n">
        <v>-10213</v>
      </c>
      <c r="E67" s="5" t="n">
        <v>192671</v>
      </c>
      <c r="F67" s="5" t="n">
        <v>-992637</v>
      </c>
      <c r="G67" s="5" t="n">
        <v>-397730</v>
      </c>
    </row>
    <row r="68">
      <c r="A68" s="4" t="inlineStr">
        <is>
          <t>Stockholders' Equity Attributable to Parent, Ending Balance</t>
        </is>
      </c>
      <c r="B68" s="5" t="n">
        <v>-5792005</v>
      </c>
      <c r="C68" s="5" t="n">
        <v>-5369601</v>
      </c>
      <c r="D68" s="5" t="n">
        <v>-5317385</v>
      </c>
      <c r="E68" s="5" t="n">
        <v>-5307172</v>
      </c>
      <c r="F68" s="5" t="n">
        <v>-5499843</v>
      </c>
      <c r="G68" s="5" t="n">
        <v>-4507206</v>
      </c>
      <c r="H68" s="5" t="n">
        <v>-5792005</v>
      </c>
      <c r="I68" s="5" t="n">
        <v>-5499843</v>
      </c>
    </row>
    <row r="69">
      <c r="A69" s="4" t="inlineStr">
        <is>
          <t>Stockholders' Equity Attributable to Parent, Beginning Balance</t>
        </is>
      </c>
      <c r="B69" s="5" t="n">
        <v>-405445</v>
      </c>
      <c r="C69" s="5" t="n">
        <v>-640382</v>
      </c>
      <c r="D69" s="5" t="n">
        <v>-665952</v>
      </c>
      <c r="E69" s="5" t="n">
        <v>-1653468</v>
      </c>
      <c r="F69" s="5" t="n">
        <v>-1211322</v>
      </c>
      <c r="G69" s="5" t="n">
        <v>-818268</v>
      </c>
      <c r="H69" s="5" t="n">
        <v>-640382</v>
      </c>
      <c r="I69" s="5" t="n">
        <v>-818268</v>
      </c>
    </row>
    <row r="70">
      <c r="A70" s="4" t="inlineStr">
        <is>
          <t>Shares issued for acquisition of intangible assets</t>
        </is>
      </c>
      <c r="E70" s="5" t="n">
        <v>88400</v>
      </c>
    </row>
    <row r="71">
      <c r="A71" s="4" t="inlineStr">
        <is>
          <t>Shares issued for repayment of convertible notes, value</t>
        </is>
      </c>
      <c r="D71" s="5" t="n">
        <v>160473</v>
      </c>
      <c r="E71" s="5" t="n">
        <v>94000</v>
      </c>
    </row>
    <row r="72">
      <c r="A72" s="4" t="inlineStr">
        <is>
          <t>Foreign currency translation adjustment</t>
        </is>
      </c>
      <c r="B72" s="5" t="n">
        <v>-41225</v>
      </c>
      <c r="C72" s="5" t="n">
        <v>-34847</v>
      </c>
      <c r="D72" s="5" t="n">
        <v>-124690</v>
      </c>
      <c r="E72" s="5" t="n">
        <v>-105435</v>
      </c>
      <c r="F72" s="5" t="n">
        <v>-4737</v>
      </c>
      <c r="G72" s="5" t="n">
        <v>4676</v>
      </c>
      <c r="H72" s="5" t="n">
        <v>-76072</v>
      </c>
      <c r="I72" s="5" t="n">
        <v>-61</v>
      </c>
    </row>
    <row r="73">
      <c r="A73" s="4" t="inlineStr">
        <is>
          <t>Issue of Shares for cash</t>
        </is>
      </c>
      <c r="B73" s="5" t="n">
        <v>8080</v>
      </c>
      <c r="C73" s="5" t="n">
        <v>50000</v>
      </c>
      <c r="E73" s="5" t="n">
        <v>717880</v>
      </c>
      <c r="F73" s="5" t="n">
        <v>555228</v>
      </c>
      <c r="H73" s="5" t="n">
        <v>58080</v>
      </c>
      <c r="I73" s="5" t="n">
        <v>555228</v>
      </c>
    </row>
    <row r="74">
      <c r="A74" s="4" t="inlineStr">
        <is>
          <t>Shares issued for settlement of accounts payable, value</t>
        </is>
      </c>
      <c r="B74" s="5" t="n">
        <v>900000</v>
      </c>
      <c r="C74" s="5" t="n">
        <v>272000</v>
      </c>
    </row>
    <row r="75">
      <c r="A75" s="4" t="inlineStr">
        <is>
          <t>Net Income (Loss)</t>
        </is>
      </c>
      <c r="B75" s="5" t="n">
        <v>-422404</v>
      </c>
      <c r="C75" s="5" t="n">
        <v>-52216</v>
      </c>
      <c r="D75" s="5" t="n">
        <v>-10213</v>
      </c>
      <c r="E75" s="5" t="n">
        <v>192671</v>
      </c>
      <c r="F75" s="5" t="n">
        <v>-992637</v>
      </c>
      <c r="G75" s="5" t="n">
        <v>-397730</v>
      </c>
      <c r="H75" s="5" t="n">
        <v>-474620</v>
      </c>
      <c r="I75" s="5" t="n">
        <v>-1390367</v>
      </c>
    </row>
    <row r="76">
      <c r="A76" s="4" t="inlineStr">
        <is>
          <t>Stockholders' Equity Attributable to Parent, Ending Balance</t>
        </is>
      </c>
      <c r="B76" s="6" t="n">
        <v>39006</v>
      </c>
      <c r="C76" s="6" t="n">
        <v>-405445</v>
      </c>
      <c r="D76" s="6" t="n">
        <v>-640382</v>
      </c>
      <c r="E76" s="6" t="n">
        <v>-665952</v>
      </c>
      <c r="F76" s="6" t="n">
        <v>-1653468</v>
      </c>
      <c r="G76" s="6" t="n">
        <v>-1211322</v>
      </c>
      <c r="H76" s="6" t="n">
        <v>39006</v>
      </c>
      <c r="I76" s="6" t="n">
        <v>-165346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Net Cash Provided by (Used in) Operating Activities</t>
        </is>
      </c>
    </row>
    <row r="4">
      <c r="A4" s="4" t="inlineStr">
        <is>
          <t>Net Income (Loss)</t>
        </is>
      </c>
      <c r="B4" s="6" t="n">
        <v>-474620</v>
      </c>
      <c r="C4" s="6" t="n">
        <v>-1390367</v>
      </c>
    </row>
    <row r="5">
      <c r="A5" s="3" t="inlineStr">
        <is>
          <t>Adjustments to Reconcile Net Income (Loss) to Cash Provided by (Used in) Operating Activities</t>
        </is>
      </c>
    </row>
    <row r="6">
      <c r="A6" s="4" t="inlineStr">
        <is>
          <t>Loss/(Gain) on settlement of accounts payable</t>
        </is>
      </c>
      <c r="B6" s="5" t="n">
        <v>37000</v>
      </c>
      <c r="C6" s="5" t="n">
        <v>0</v>
      </c>
    </row>
    <row r="7">
      <c r="A7" s="4" t="inlineStr">
        <is>
          <t>Amortization of debt discount</t>
        </is>
      </c>
      <c r="B7" s="5" t="n">
        <v>0</v>
      </c>
      <c r="C7" s="5" t="n">
        <v>8445</v>
      </c>
    </row>
    <row r="8">
      <c r="A8" s="3" t="inlineStr">
        <is>
          <t>Changes in operating assets and liabilities:</t>
        </is>
      </c>
    </row>
    <row r="9">
      <c r="A9" s="4" t="inlineStr">
        <is>
          <t>Prepaid expenses</t>
        </is>
      </c>
      <c r="B9" s="5" t="n">
        <v>-848170</v>
      </c>
      <c r="C9" s="5" t="n">
        <v>-6624</v>
      </c>
    </row>
    <row r="10">
      <c r="A10" s="4" t="inlineStr">
        <is>
          <t>Accounts payable</t>
        </is>
      </c>
      <c r="B10" s="5" t="n">
        <v>1270453</v>
      </c>
      <c r="C10" s="5" t="n">
        <v>807971</v>
      </c>
    </row>
    <row r="11">
      <c r="A11" s="4" t="inlineStr">
        <is>
          <t>Accrued liabilities</t>
        </is>
      </c>
      <c r="B11" s="5" t="n">
        <v>-3115</v>
      </c>
      <c r="C11" s="5" t="n">
        <v>3566</v>
      </c>
    </row>
    <row r="12">
      <c r="A12" s="4" t="inlineStr">
        <is>
          <t>Cash used in operating activities</t>
        </is>
      </c>
      <c r="B12" s="5" t="n">
        <v>-18452</v>
      </c>
      <c r="C12" s="5" t="n">
        <v>-577009</v>
      </c>
    </row>
    <row r="13">
      <c r="A13" s="3" t="inlineStr">
        <is>
          <t>Net Cash Provided by (Used in) Financing Activities</t>
        </is>
      </c>
    </row>
    <row r="14">
      <c r="A14" s="4" t="inlineStr">
        <is>
          <t>Issue of Shares for cash</t>
        </is>
      </c>
      <c r="B14" s="5" t="n">
        <v>58080</v>
      </c>
      <c r="C14" s="5" t="n">
        <v>555228</v>
      </c>
    </row>
    <row r="15">
      <c r="A15" s="4" t="inlineStr">
        <is>
          <t>Proceeds from Loans Payable</t>
        </is>
      </c>
      <c r="B15" s="5" t="n">
        <v>0</v>
      </c>
      <c r="C15" s="5" t="n">
        <v>28000</v>
      </c>
    </row>
    <row r="16">
      <c r="A16" s="4" t="inlineStr">
        <is>
          <t>Cash provided by financing activities</t>
        </is>
      </c>
      <c r="B16" s="5" t="n">
        <v>58080</v>
      </c>
      <c r="C16" s="5" t="n">
        <v>583228</v>
      </c>
    </row>
    <row r="17">
      <c r="A17" s="4" t="inlineStr">
        <is>
          <t>Net increase (decrease) in cash during the period</t>
        </is>
      </c>
      <c r="B17" s="5" t="n">
        <v>39628</v>
      </c>
      <c r="C17" s="5" t="n">
        <v>6219</v>
      </c>
    </row>
    <row r="18">
      <c r="A18" s="4" t="inlineStr">
        <is>
          <t>Effect of foreign currency translation</t>
        </is>
      </c>
      <c r="B18" s="5" t="n">
        <v>-73657</v>
      </c>
      <c r="C18" s="5" t="n">
        <v>-3297</v>
      </c>
    </row>
    <row r="19">
      <c r="A19" s="4" t="inlineStr">
        <is>
          <t>Cash at beginning</t>
        </is>
      </c>
      <c r="B19" s="5" t="n">
        <v>39036</v>
      </c>
      <c r="C19" s="5" t="n">
        <v>2779</v>
      </c>
    </row>
    <row r="20">
      <c r="A20" s="4" t="inlineStr">
        <is>
          <t>Cash at end</t>
        </is>
      </c>
      <c r="B20" s="5" t="n">
        <v>5007</v>
      </c>
      <c r="C20" s="5" t="n">
        <v>5701</v>
      </c>
    </row>
    <row r="21">
      <c r="A21" s="3" t="inlineStr">
        <is>
          <t>Additional cash flow information</t>
        </is>
      </c>
    </row>
    <row r="22">
      <c r="A22" s="4" t="inlineStr">
        <is>
          <t>Interest paid</t>
        </is>
      </c>
      <c r="B22" s="5" t="n">
        <v>0</v>
      </c>
      <c r="C22" s="5" t="n">
        <v>0</v>
      </c>
    </row>
    <row r="23">
      <c r="A23" s="4" t="inlineStr">
        <is>
          <t>Taxes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6 Months Ended</t>
        </is>
      </c>
    </row>
    <row r="2">
      <c r="B2" s="2" t="inlineStr">
        <is>
          <t>Jun. 30, 2021</t>
        </is>
      </c>
    </row>
    <row r="3">
      <c r="A3" s="3" t="inlineStr">
        <is>
          <t>Notes</t>
        </is>
      </c>
    </row>
    <row r="4">
      <c r="A4" s="4" t="inlineStr">
        <is>
          <t>1. NATURE OF OPERATIONS</t>
        </is>
      </c>
      <c r="B4" s="4" t="inlineStr">
        <is>
          <t>1. NATURE OF OPERATIONS Fearless Films, Inc. (the "Company ") was incorporated in the State of Nevada as MYG Corp. on July 06, 2000. The Company changed its name from time to time and its latest name change was from Paw4mance Pet Products International, Inc. to Fearless Films, Inc. effective from November 19, 2014. Pursuant to Share Exchange Agreement dated August 5, 2014 and its subsequent amendments effective from that date, the Company acquired 100% of the issued and outstanding shares of a Canadian based entity, Fearless Films Inc. (“Fearless”) in exchange for 1,000,000 Preferred Shares and 30,000,000 Common Shares of the Company. As a result of the Share Exchange, Fearless is now a wholly-owned subsidiary of the Company. This transaction was accounted for as a reverse merger. Consequently, the assets and liabilities and the historical operations reflected in the consolidated financial statements for the periods prior to August 5, 2014 are those of Fearless and are recorded at the historical cost basis. After August 5, 2014, the Company’s consolidated financial statements include the assets and liabilities of both Fearless and the Company and the historical operations of both after that date as one entity. Fearless was incorporated on January 23, 2008 under the laws of the Province of Ontario, Canada. The Company is engaged in providing post production facilities and services and on-site and off-site off-line suites for television series and feature films. Both the Companies did not have any revenue since inception, as these were primarily engaged in the business development activities. Pursuant to Share Exchange Agreement as explained above, the Company also effected a reverse split of its common stock by 1 share for 1,000 shares. On October 26, 2020 the Company approved a reverse stock split of its issued and outstanding shares of common stock on a one share for 10 shares (1:10) basis. The reverse stock split was effected on December 8, 2020 with no change in par value. As a result of reverse stock split, the issued and outstanding common stock shares decreased to 32,295,1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 BASIS OF PRESENTATION, MEASUREMENT AND CONSOLIDATION</t>
        </is>
      </c>
      <c r="B1" s="2" t="inlineStr">
        <is>
          <t>6 Months Ended</t>
        </is>
      </c>
    </row>
    <row r="2">
      <c r="B2" s="2" t="inlineStr">
        <is>
          <t>Jun. 30, 2021</t>
        </is>
      </c>
    </row>
    <row r="3">
      <c r="A3" s="3" t="inlineStr">
        <is>
          <t>Notes</t>
        </is>
      </c>
    </row>
    <row r="4">
      <c r="A4" s="4" t="inlineStr">
        <is>
          <t>2. BASIS OF PRESENTATION, MEASUREMENT AND CONSOLIDATION</t>
        </is>
      </c>
      <c r="B4" s="4" t="inlineStr">
        <is>
          <t>2. BASIS OF PRESENTATION, MEASUREMENT AND CONSOLIDATION The consolidated financial statements of the Company have been prepared in accordance with accounting principles generally accepted in the United States of America (“US GAAP”) and are expressed in United States dollars (“USD”). In the opinion of management, all adjustments (consisting of normal recurring accruals) considered necessary for fair statement of the financial position, results of operations and cash flows for the six months ended June 30, 2021 and 2020 have been included. Operating results for the six months ended June 30, 2021 are not necessarily indicative of the results to be expected for any subsequent interim period or for the year ending December 31, 2021. The consolidated financial statements include the accounts of the Company and its wholly-owned subsidiary, Fearless. Significant intercompany accounts and transactions have been eliminated. The financial statements should be read in conjunction with the financial statement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6 Months Ended</t>
        </is>
      </c>
    </row>
    <row r="2">
      <c r="B2" s="2" t="inlineStr">
        <is>
          <t>Jun. 30, 2021</t>
        </is>
      </c>
    </row>
    <row r="3">
      <c r="A3" s="3" t="inlineStr">
        <is>
          <t>Notes</t>
        </is>
      </c>
    </row>
    <row r="4">
      <c r="A4" s="4" t="inlineStr">
        <is>
          <t>3. GOING CONCERN</t>
        </is>
      </c>
      <c r="B4" s="4" t="inlineStr">
        <is>
          <t>3. GOING CONCERN The consolidated financial statements have been prepared on a going concern basis, which contemplates the realization of assets and satisfaction of liabilities in the normal course of business. The Company has incurred recurring losses from operations and as at June 30, 2021 and December 31, 2020 and had a working capital deficiency of $49,394 and $728,782 respectively and an accumulated deficit of $5,792,005 and $5,317,385, respectively. Management anticipates the Company will attain profitable status and improve its liquidity through continued business development and additional debt or equity investment in the Company. Management is pursuing various sources of financing. 3. GOING CONCERN (continued)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re may be substantial doubt that the Company will be able to meet its obligations. Should the Company be unable to realize its assets and discharge its liabilities in the normal course of business, the net realizable value of its assets may be materially less than the amounts recorded in the consolidated financial statements. The consolidated financial statements do not include any adjustments relating to the recoverability of recorded asset amounts that might be necessary should the Company be unable to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42:18Z</dcterms:created>
  <dcterms:modified xmlns:dcterms="http://purl.org/dc/terms/" xmlns:xsi="http://www.w3.org/2001/XMLSchema-instance" xsi:type="dcterms:W3CDTF">2021-08-16T19:42:18Z</dcterms:modified>
</cp:coreProperties>
</file>